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OTHER ASSETS" sheetId="12" state="visible" r:id="rId12"/>
    <sheet xmlns:r="http://schemas.openxmlformats.org/officeDocument/2006/relationships" name="OIL AND GAS PROPERTY, NET" sheetId="13" state="visible" r:id="rId13"/>
    <sheet xmlns:r="http://schemas.openxmlformats.org/officeDocument/2006/relationships" name="PROPERTY AND EQUIPMENT, NET" sheetId="14" state="visible" r:id="rId14"/>
    <sheet xmlns:r="http://schemas.openxmlformats.org/officeDocument/2006/relationships" name="BANK LOAN" sheetId="15" state="visible" r:id="rId15"/>
    <sheet xmlns:r="http://schemas.openxmlformats.org/officeDocument/2006/relationships" name="RELATED PARTIES BALANCE AND TRA" sheetId="16" state="visible" r:id="rId16"/>
    <sheet xmlns:r="http://schemas.openxmlformats.org/officeDocument/2006/relationships" name="ACCRUED EXPENSES" sheetId="17" state="visible" r:id="rId17"/>
    <sheet xmlns:r="http://schemas.openxmlformats.org/officeDocument/2006/relationships" name="TAXES" sheetId="18" state="visible" r:id="rId18"/>
    <sheet xmlns:r="http://schemas.openxmlformats.org/officeDocument/2006/relationships" name="PROVISION FOR POST-EMPLOYMENT B" sheetId="19" state="visible" r:id="rId19"/>
    <sheet xmlns:r="http://schemas.openxmlformats.org/officeDocument/2006/relationships" name="LONG TERM LIABILITIES" sheetId="20" state="visible" r:id="rId20"/>
    <sheet xmlns:r="http://schemas.openxmlformats.org/officeDocument/2006/relationships" name="EQUITY" sheetId="21" state="visible" r:id="rId21"/>
    <sheet xmlns:r="http://schemas.openxmlformats.org/officeDocument/2006/relationships" name="SHARE BASED COMPENSATION EXPENS" sheetId="22" state="visible" r:id="rId22"/>
    <sheet xmlns:r="http://schemas.openxmlformats.org/officeDocument/2006/relationships" name="(LOSS) EARNINGS PER SHARE" sheetId="23" state="visible" r:id="rId23"/>
    <sheet xmlns:r="http://schemas.openxmlformats.org/officeDocument/2006/relationships" name="COMMITMENTS AND CONTINGENCIES" sheetId="24" state="visible" r:id="rId24"/>
    <sheet xmlns:r="http://schemas.openxmlformats.org/officeDocument/2006/relationships" name="LIQUIDITY AND CAPITAL RESOURC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CASH, CASH EQUIVALENTS AND RE_2" sheetId="30" state="visible" r:id="rId30"/>
    <sheet xmlns:r="http://schemas.openxmlformats.org/officeDocument/2006/relationships" name="ACCOUNTS RECEIVABLE, NET (Table" sheetId="31" state="visible" r:id="rId31"/>
    <sheet xmlns:r="http://schemas.openxmlformats.org/officeDocument/2006/relationships" name="OTHER ASSETS (Tables)" sheetId="32" state="visible" r:id="rId32"/>
    <sheet xmlns:r="http://schemas.openxmlformats.org/officeDocument/2006/relationships" name="OIL AND GAS PROPERTY, NET (Tabl" sheetId="33" state="visible" r:id="rId33"/>
    <sheet xmlns:r="http://schemas.openxmlformats.org/officeDocument/2006/relationships" name="PROPERTY AND EQUIPMENT, NET (Ta" sheetId="34" state="visible" r:id="rId34"/>
    <sheet xmlns:r="http://schemas.openxmlformats.org/officeDocument/2006/relationships" name="BANK LOAN (Tables)" sheetId="35" state="visible" r:id="rId35"/>
    <sheet xmlns:r="http://schemas.openxmlformats.org/officeDocument/2006/relationships" name="RELATED PARTIES BALANCE AND T_2" sheetId="36" state="visible" r:id="rId36"/>
    <sheet xmlns:r="http://schemas.openxmlformats.org/officeDocument/2006/relationships" name="ACCRUED EXPENSES (Tables)" sheetId="37" state="visible" r:id="rId37"/>
    <sheet xmlns:r="http://schemas.openxmlformats.org/officeDocument/2006/relationships" name="TAXES (Tables)" sheetId="38" state="visible" r:id="rId38"/>
    <sheet xmlns:r="http://schemas.openxmlformats.org/officeDocument/2006/relationships" name="PROVISION FOR POST-EMPLOYMENT_2" sheetId="39" state="visible" r:id="rId39"/>
    <sheet xmlns:r="http://schemas.openxmlformats.org/officeDocument/2006/relationships" name="LONG TERM LIABILITIES (Tables)" sheetId="40" state="visible" r:id="rId40"/>
    <sheet xmlns:r="http://schemas.openxmlformats.org/officeDocument/2006/relationships" name="SHARE BASED COMPENSATION EXPE_2" sheetId="41" state="visible" r:id="rId41"/>
    <sheet xmlns:r="http://schemas.openxmlformats.org/officeDocument/2006/relationships" name="(LOSS) EARNINGS PER SHARE (Tabl" sheetId="42" state="visible" r:id="rId42"/>
    <sheet xmlns:r="http://schemas.openxmlformats.org/officeDocument/2006/relationships" name="COMMITMENTS AND CONTINGENCIES ("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ORGANIZATION AND PRINCIPAL AC_6" sheetId="47" state="visible" r:id="rId47"/>
    <sheet xmlns:r="http://schemas.openxmlformats.org/officeDocument/2006/relationships" name="ORGANIZATION AND PRINCIPAL AC_7"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CASH, CASH EQUIVALENTS AND RE_3" sheetId="54" state="visible" r:id="rId54"/>
    <sheet xmlns:r="http://schemas.openxmlformats.org/officeDocument/2006/relationships" name="CASH, CASH EQUIVALENTS AND RE_4" sheetId="55" state="visible" r:id="rId55"/>
    <sheet xmlns:r="http://schemas.openxmlformats.org/officeDocument/2006/relationships" name="ACCOUNTS RECEIVABLE, NET (Detai" sheetId="56" state="visible" r:id="rId56"/>
    <sheet xmlns:r="http://schemas.openxmlformats.org/officeDocument/2006/relationships" name="OTHER ASSETS (Details)" sheetId="57" state="visible" r:id="rId57"/>
    <sheet xmlns:r="http://schemas.openxmlformats.org/officeDocument/2006/relationships" name="OIL AND GAS PROPERTY, NET (Deta" sheetId="58" state="visible" r:id="rId58"/>
    <sheet xmlns:r="http://schemas.openxmlformats.org/officeDocument/2006/relationships" name="OIL AND GAS PROPERTY, NET - Sub" sheetId="59" state="visible" r:id="rId59"/>
    <sheet xmlns:r="http://schemas.openxmlformats.org/officeDocument/2006/relationships" name="OIL AND GAS PROPERTY, NET - Add" sheetId="60" state="visible" r:id="rId60"/>
    <sheet xmlns:r="http://schemas.openxmlformats.org/officeDocument/2006/relationships" name="PROPERTY AND EQUIPMENT, NET (De" sheetId="61" state="visible" r:id="rId61"/>
    <sheet xmlns:r="http://schemas.openxmlformats.org/officeDocument/2006/relationships" name="PROPERTY AND EQUIPMENT, NET - A" sheetId="62" state="visible" r:id="rId62"/>
    <sheet xmlns:r="http://schemas.openxmlformats.org/officeDocument/2006/relationships" name="BANK LOAN (Details)" sheetId="63" state="visible" r:id="rId63"/>
    <sheet xmlns:r="http://schemas.openxmlformats.org/officeDocument/2006/relationships" name="RELATED PARTIES BALANCE AND T_3" sheetId="64" state="visible" r:id="rId64"/>
    <sheet xmlns:r="http://schemas.openxmlformats.org/officeDocument/2006/relationships" name="ACCRUED EXPENSES (Details)" sheetId="65" state="visible" r:id="rId65"/>
    <sheet xmlns:r="http://schemas.openxmlformats.org/officeDocument/2006/relationships" name="TAXES (Details)" sheetId="66" state="visible" r:id="rId66"/>
    <sheet xmlns:r="http://schemas.openxmlformats.org/officeDocument/2006/relationships" name="TAXES - Components of income ta" sheetId="67" state="visible" r:id="rId67"/>
    <sheet xmlns:r="http://schemas.openxmlformats.org/officeDocument/2006/relationships" name="TAXES - Reconciliation of incom" sheetId="68" state="visible" r:id="rId68"/>
    <sheet xmlns:r="http://schemas.openxmlformats.org/officeDocument/2006/relationships" name="TAXES - Components of deferred " sheetId="69" state="visible" r:id="rId69"/>
    <sheet xmlns:r="http://schemas.openxmlformats.org/officeDocument/2006/relationships" name="PROVISION FOR POST-EMPLOYMENT_3" sheetId="70" state="visible" r:id="rId70"/>
    <sheet xmlns:r="http://schemas.openxmlformats.org/officeDocument/2006/relationships" name="PROVISION FOR POST-EMPLOYMENT_4" sheetId="71" state="visible" r:id="rId71"/>
    <sheet xmlns:r="http://schemas.openxmlformats.org/officeDocument/2006/relationships" name="PROVISION FOR POST-EMPLOYMENT_5" sheetId="72" state="visible" r:id="rId72"/>
    <sheet xmlns:r="http://schemas.openxmlformats.org/officeDocument/2006/relationships" name="LONG TERM LIABILITIES (Details)" sheetId="73" state="visible" r:id="rId73"/>
    <sheet xmlns:r="http://schemas.openxmlformats.org/officeDocument/2006/relationships" name="EQUITY (Details)" sheetId="74" state="visible" r:id="rId74"/>
    <sheet xmlns:r="http://schemas.openxmlformats.org/officeDocument/2006/relationships" name="SHARE BASED COMPENSATION EXPE_3" sheetId="75" state="visible" r:id="rId75"/>
    <sheet xmlns:r="http://schemas.openxmlformats.org/officeDocument/2006/relationships" name="SHARE BASED COMPENSATION EXPE_4" sheetId="76" state="visible" r:id="rId76"/>
    <sheet xmlns:r="http://schemas.openxmlformats.org/officeDocument/2006/relationships" name="SHARE BASED COMPENSATION EXPE_5" sheetId="77" state="visible" r:id="rId77"/>
    <sheet xmlns:r="http://schemas.openxmlformats.org/officeDocument/2006/relationships" name="(LOSS) EARNINGS PER SHARE (Deta" sheetId="78" state="visible" r:id="rId78"/>
    <sheet xmlns:r="http://schemas.openxmlformats.org/officeDocument/2006/relationships" name="(LOSS) EARNINGS PER SHARE - Ant" sheetId="79" state="visible" r:id="rId79"/>
    <sheet xmlns:r="http://schemas.openxmlformats.org/officeDocument/2006/relationships" name="COMMITMENTS AND CONTINGENCIES_2" sheetId="80" state="visible" r:id="rId80"/>
    <sheet xmlns:r="http://schemas.openxmlformats.org/officeDocument/2006/relationships" name="LIQUIDITY AND CAPITAL RESOURC_2"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665">
  <si>
    <t>Document and Entity Information</t>
  </si>
  <si>
    <t>12 Months Ended</t>
  </si>
  <si>
    <t>Dec. 31, 2019shares</t>
  </si>
  <si>
    <t>Document Registration Statement</t>
  </si>
  <si>
    <t>false</t>
  </si>
  <si>
    <t>Document Annual Report</t>
  </si>
  <si>
    <t>true</t>
  </si>
  <si>
    <t>Document Transition Report</t>
  </si>
  <si>
    <t>Document Shell Company Report</t>
  </si>
  <si>
    <t>Document Type</t>
  </si>
  <si>
    <t>20-F</t>
  </si>
  <si>
    <t>Document Period End Date</t>
  </si>
  <si>
    <t>Dec. 31,
		2019</t>
  </si>
  <si>
    <t>Entity Registrant Name</t>
  </si>
  <si>
    <t>Indonesia Energy Corp Ltd</t>
  </si>
  <si>
    <t>Trading Symbol</t>
  </si>
  <si>
    <t>INDO</t>
  </si>
  <si>
    <t>Entity Well Known Seasoned Issuer</t>
  </si>
  <si>
    <t>No</t>
  </si>
  <si>
    <t>Entity Voluntary Filers</t>
  </si>
  <si>
    <t>Entity Current Reporting Status</t>
  </si>
  <si>
    <t>Yes</t>
  </si>
  <si>
    <t>Entity Interactive Data Current</t>
  </si>
  <si>
    <t>Entity Filer Category</t>
  </si>
  <si>
    <t>Non-accelerated Filer</t>
  </si>
  <si>
    <t>Entity Emerging Growth Company</t>
  </si>
  <si>
    <t>Entity Ex Transition Period</t>
  </si>
  <si>
    <t>Entity Shell Company</t>
  </si>
  <si>
    <t>Entity Common Stock, Shares Outstanding</t>
  </si>
  <si>
    <t>Current Fiscal Year End Date</t>
  </si>
  <si>
    <t>--12-31</t>
  </si>
  <si>
    <t>Document Fiscal Year Focus</t>
  </si>
  <si>
    <t>2019</t>
  </si>
  <si>
    <t>Document Fiscal Period Focus</t>
  </si>
  <si>
    <t>FY</t>
  </si>
  <si>
    <t>Entity Central Index Key</t>
  </si>
  <si>
    <t>0001757840</t>
  </si>
  <si>
    <t>Amendment Flag</t>
  </si>
  <si>
    <t>CONSOLIDATED BALANCE SHEETS - USD ($)</t>
  </si>
  <si>
    <t>Dec. 31, 2019</t>
  </si>
  <si>
    <t>Dec. 31, 2018</t>
  </si>
  <si>
    <t>Current assets</t>
  </si>
  <si>
    <t>Cash and cash equivalents</t>
  </si>
  <si>
    <t>Restricted cash - current</t>
  </si>
  <si>
    <t>Accounts receivable, net</t>
  </si>
  <si>
    <t>Other assets - current</t>
  </si>
  <si>
    <t>Total current assets</t>
  </si>
  <si>
    <t>Non-current assets</t>
  </si>
  <si>
    <t>Restricted cash -non-current</t>
  </si>
  <si>
    <t>Property and equipment, net</t>
  </si>
  <si>
    <t>Oil and gas property - subject to amortization, net</t>
  </si>
  <si>
    <t>Oil and gas property - not subject to amortization, net</t>
  </si>
  <si>
    <t>Deferred charges</t>
  </si>
  <si>
    <t>Deferred offering cost</t>
  </si>
  <si>
    <t>Other assets -non-current</t>
  </si>
  <si>
    <t>Total non-current assets</t>
  </si>
  <si>
    <t>Total assets</t>
  </si>
  <si>
    <t>Current liabilities</t>
  </si>
  <si>
    <t>Accounts payable</t>
  </si>
  <si>
    <t>Bank loan</t>
  </si>
  <si>
    <t>Other current liabilities</t>
  </si>
  <si>
    <t>Accrued expenses</t>
  </si>
  <si>
    <t>Taxes payable</t>
  </si>
  <si>
    <t>Total current liabilities</t>
  </si>
  <si>
    <t>Non-current liabilities</t>
  </si>
  <si>
    <t>Asset retirement obligations</t>
  </si>
  <si>
    <t>Long term liabilities</t>
  </si>
  <si>
    <t>Provision for post-employment benefit</t>
  </si>
  <si>
    <t>Total non-current liabilities</t>
  </si>
  <si>
    <t>Total liabilities</t>
  </si>
  <si>
    <t>Commitments and contingencies</t>
  </si>
  <si>
    <t xml:space="preserve"> </t>
  </si>
  <si>
    <t>Equity</t>
  </si>
  <si>
    <t>Preferred shares (par value $0.00267; 3,750,000 shares authorized, nil shares issued and outstanding as of December 31, 2019 and 2018, respectively)</t>
  </si>
  <si>
    <t>Ordinary shares (par value $0.00267; 37,500,000 shares authorized, 7,363,637 and 6,000,000 shares issued and outstanding as of December 31, 2019 and 2018, respectively)</t>
  </si>
  <si>
    <t>Additional paid-in capital</t>
  </si>
  <si>
    <t>Accumulated deficit</t>
  </si>
  <si>
    <t>Accumulated other comprehensive income</t>
  </si>
  <si>
    <t>Total equity</t>
  </si>
  <si>
    <t>Total liabilities and equity</t>
  </si>
  <si>
    <t>CONSOLIDATED BALANCE SHEETS (Parenthetical) - $ / shares</t>
  </si>
  <si>
    <t>CONSOLIDATED BALANCE SHEETS</t>
  </si>
  <si>
    <t>Preference shares, par value</t>
  </si>
  <si>
    <t>Preference shares, shares authorized</t>
  </si>
  <si>
    <t>Preference shares, shares issued</t>
  </si>
  <si>
    <t>Preference shares, shares outstanding</t>
  </si>
  <si>
    <t>Ordinary shares, par value</t>
  </si>
  <si>
    <t>Ordinary shares, shares authorized</t>
  </si>
  <si>
    <t>Ordinary shares, shares issued</t>
  </si>
  <si>
    <t>Common Stock, Shares, Outstanding</t>
  </si>
  <si>
    <t>CONSOLIDATED STATEMENTS OF OPERATIONS AND COMPREHENSIVE (LOSS) INCOME - USD ($)</t>
  </si>
  <si>
    <t>Dec. 31, 2017</t>
  </si>
  <si>
    <t>CONSOLIDATED STATEMENTS OF OPERATIONS AND COMPREHENSIVE (LOSS) INCOME</t>
  </si>
  <si>
    <t>Revenue</t>
  </si>
  <si>
    <t>Operating costs and expenses:</t>
  </si>
  <si>
    <t>Lease operating expenses</t>
  </si>
  <si>
    <t>Depreciation, depletion and amortization</t>
  </si>
  <si>
    <t>General and administrative expenses</t>
  </si>
  <si>
    <t>Total operating costs and expenses</t>
  </si>
  <si>
    <t>(Loss) income from operations</t>
  </si>
  <si>
    <t>Other income (expense):</t>
  </si>
  <si>
    <t>Exchange (loss) gain</t>
  </si>
  <si>
    <t>Other expense, net</t>
  </si>
  <si>
    <t>Total other expense</t>
  </si>
  <si>
    <t>(Loss) income before income tax</t>
  </si>
  <si>
    <t>Income tax provision</t>
  </si>
  <si>
    <t>Net (loss) income</t>
  </si>
  <si>
    <t>Less: net loss attributable to non-controlling interests</t>
  </si>
  <si>
    <t>Net (loss) income attributable to the Company</t>
  </si>
  <si>
    <t>Comprehensive (loss) income:</t>
  </si>
  <si>
    <t>Actuarial gain for post-employment benefits</t>
  </si>
  <si>
    <t>Total comprehensive (loss) income</t>
  </si>
  <si>
    <t>Less: comprehensive loss attributable to Non-controlling interests</t>
  </si>
  <si>
    <t>Comprehensive (loss) income attributable to the Company</t>
  </si>
  <si>
    <t>(Loss) income per ordinary share attributable to the Company</t>
  </si>
  <si>
    <t>Basic and diluted (in dollars per share)</t>
  </si>
  <si>
    <t>Weighted average ordinary shares outstanding</t>
  </si>
  <si>
    <t>Basic and diluted (in shares)</t>
  </si>
  <si>
    <t>CONSOLIDATED STATEMENTS OF CHANGES IN EQUITY (DEFICIT) - USD ($)</t>
  </si>
  <si>
    <t>Preferred Shares</t>
  </si>
  <si>
    <t>Ordinary Shares</t>
  </si>
  <si>
    <t>Additional Paid-in Capital</t>
  </si>
  <si>
    <t>Accumulated Deficit</t>
  </si>
  <si>
    <t>Accumulated Other Comprehensive Income</t>
  </si>
  <si>
    <t>Non-controlling interests</t>
  </si>
  <si>
    <t>Total</t>
  </si>
  <si>
    <t>Beginning balance at Dec. 31, 2016</t>
  </si>
  <si>
    <t>Beginning balance (in shares) at Dec. 31, 2016</t>
  </si>
  <si>
    <t>Increase (Decrease) in Stockholders' Equity [Roll Forward]</t>
  </si>
  <si>
    <t>Acquisition of Non-controlling interest of HNE and CNE</t>
  </si>
  <si>
    <t>Ending balance at Dec. 31, 2017</t>
  </si>
  <si>
    <t>Ending balance (in shares) at Dec. 31, 2017</t>
  </si>
  <si>
    <t>Shareholder debts converted to capital contribution</t>
  </si>
  <si>
    <t>Buyouts of Non-controlling interests</t>
  </si>
  <si>
    <t>Ending balance at Dec. 31, 2018</t>
  </si>
  <si>
    <t>Ending balance (in shares) at Dec. 31, 2018</t>
  </si>
  <si>
    <t>Proceeds from IPO, net of underwriting discount and offering expenses</t>
  </si>
  <si>
    <t>Proceeds from IPO, net of underwriting discount and offering expenses (in shares)</t>
  </si>
  <si>
    <t>Share-based compensation</t>
  </si>
  <si>
    <t>Ending balance at Dec. 31, 2019</t>
  </si>
  <si>
    <t>Ending balance (in shares) at Dec. 31, 2019</t>
  </si>
  <si>
    <t>CONSOLIDATED STATEMENTS OF CHANGES IN EQUITY (DEFICIT) (Parenthetical) - $ / shares</t>
  </si>
  <si>
    <t>Apr. 24, 2018</t>
  </si>
  <si>
    <t>CONSOLIDATED STATEMENTS OF CHANGES IN EQUITY (DEFICIT)</t>
  </si>
  <si>
    <t>CONSOLIDATED STATEMENTS OF CASH FLOWS - USD ($)</t>
  </si>
  <si>
    <t>Cash flows from operating activities</t>
  </si>
  <si>
    <t>Adjustments to reconcile net (loss) income to net cash (used in) provided by operating activities</t>
  </si>
  <si>
    <t>Accrual of uncertain withholding taxes</t>
  </si>
  <si>
    <t>Write down of other assets</t>
  </si>
  <si>
    <t>Amortization of deferred charges</t>
  </si>
  <si>
    <t>Changes in operating assets and liabilities</t>
  </si>
  <si>
    <t>Other receivables</t>
  </si>
  <si>
    <t>Due from related parties - current</t>
  </si>
  <si>
    <t>Other assets - non current</t>
  </si>
  <si>
    <t>Provision of post-employment benefit</t>
  </si>
  <si>
    <t>Net cash (used in) provided by operating activities</t>
  </si>
  <si>
    <t>Cash flows from investing activities</t>
  </si>
  <si>
    <t>Cash paid for oil and gas property</t>
  </si>
  <si>
    <t>Purchase of property and equipment</t>
  </si>
  <si>
    <t>Repayment from a related party</t>
  </si>
  <si>
    <t>Net cash used in investing activities</t>
  </si>
  <si>
    <t>Cash flows from financing activities</t>
  </si>
  <si>
    <t>Proceeds from IPO</t>
  </si>
  <si>
    <t>Payment for IPO cost (offering cost)</t>
  </si>
  <si>
    <t>(Repayment to) Proceeds from bank loan</t>
  </si>
  <si>
    <t>Loan from (Repayment to) related parties</t>
  </si>
  <si>
    <t>Net cash provided by financing activities</t>
  </si>
  <si>
    <t>Effect of exchange rate changes on cash</t>
  </si>
  <si>
    <t>Net change in cash and cash equivalents, and restricted cash</t>
  </si>
  <si>
    <t>Cash and cash equivalents, and restricted cash at beginning of year</t>
  </si>
  <si>
    <t>Cash and cash equivalents, and restricted cash at end of year</t>
  </si>
  <si>
    <t>Supplementary disclosure of cash flow information:</t>
  </si>
  <si>
    <t>Interest</t>
  </si>
  <si>
    <t>Income tax</t>
  </si>
  <si>
    <t>Non-cash investing and financing activities</t>
  </si>
  <si>
    <t>Buyout of non-controlling interests</t>
  </si>
  <si>
    <t>NCI subscription receivables transferred to the Company</t>
  </si>
  <si>
    <t>Acquisition of asset retirement obligations</t>
  </si>
  <si>
    <t>ORGANIZATION AND PRINCIPAL ACTIVITIES</t>
  </si>
  <si>
    <t>NOTE 1 – ORGANIZATION AND PRINCIPAL ACTIVITIES
Indonesia Energy Corporation Limited (the “Company” or “IEC”)
Indonesia Energy Corporation Limited was formed on April 24, 2018 as an exempted company with limited liability under the laws of the Cayman Islands and is a holding company for WJ Energy Group Limited (or “WJ Energy”), which in turn owns 100% of the operating subsidiaries in Indonesia, which are described below. The Company has two shareholders: Maderic Holding Limited (or “Maderic”) and HFO Investment Group (or “HFO”), which hold 87.04% and 12.96%, respectively, of IEC’s outstanding shares, prior to the initial public offering (“IPO”). Certain of IEC’s officers and directors own interests in Maderic and HFO. The Company, through its subsidiaries in Hong Kong and in Indonesia, is an oil and gas exploration and production company focused on the Indonesian market. The Company currently holds two oil and gas assets through subsidiaries in Indonesia: one producing block (the Kruh Block) and one exploration block (the Citarum Block). The Company also identified a potential third exploration block (the Rangkas Area).
WJ Energy Group Limited (or “WJ Energy”)
WJ Energy was incorporated in Hong Kong on June 3, 2014 as a holding company.
PT Green World Nusantara (or “GWN”)
On February 27, 2015, WJ Energy acquired GWN as a vehicle to acquire and thereafter operate the Kruh Block.
PT Harvel Nusantara Energi (or “HNE”)
On March 20, 2017, HNE, an Indonesian limited liability company, was acquired by WJ Energy as a required vehicle for oil and gas block acquisitions in compliance with Indonesian law.
PT Cogen Nusantara Energi (or “CNE”)
On December 7, 2017, CNE, an Indonesian limited liability company, was acquired under HNE as a required vehicle for the prospective acquisition of a new oil and gas block through a joint study program in consortium with GWN.
PT Hutama Wiranusa Energi (or “HWE”)
On May 14, 2018, HWE, was formed under GWN as a requirement to sign the contract for the acquisition of Citarum Block as part of the consortium that conducted the joint study for the Citarum Block.
The following diagram illustrates the Company’s structure, including its consolidated holding and operating subsidiaries:
Corporate Restructuring
In anticipation of the IPO of the Company’s equity securities, a restructuring was initiated in June 2018. On June 30, 2018, the Company entered into two agreements with Maderic and HFO (the two then shareholders of WJ Energy): a Sale and Purchase of Shares and Receivables Agreement and a Debt Conversion Agreement (collectively, the “Restructuring Agreements”). The intention of the Restructuring Agreements was to restructure the Company’s capitalization. As a result of the transactions contemplated by the Restructuring Agreements: (i) WJ Energy (including its assets and liabilities) became a wholly-owned subsidiary of the Company, (ii) loans amounting to $21,150,000 and $3,150,000 that were owed by WJ Energy to Maderic and HFO, respectively, were converted for nominal value into ordinary shares of the Company and (iii) the Company issued an aggregate of 15,999,000 ordinary shares to Maderic and HFO.
As a result, the Company became the ultimate holding company of WJ Energy, GWN, HNE and its subsidiaries, which were all controlled by the same shareholders before and after the restructuring Therefore, the restructuring was accounted for as a legal reorganization of the entities under common control in a manner akin to a pooling of interest. The accompanying consolidated financial statements have been prepared as if the current corporate structure has been in existence throughout the periods presented. The consolidation of the Company and its subsidiaries has been accounted for at historical cost as of the beginning of the first period presented in the accompanying consolidated financial statements.
Details of the subsidiaries of the Company are set out below:
Percentage
of
Date of
Place of
effective
Principal
Name
Incorporation
Incorporation
ownership
Activities
WJ Energy Group Limited (“WJ Energy”)
June 3, 2014
Hong Kong
100%
Holding company
PT Green World Nusantara (“GWN”)
February 27, 2015
Indonesia
100%
Kruh Block operation
PT Harvel Nusantara Energi (“HNE”)
March 20, 2017
Indonesia
100%
Holding company
PT Cogen Nusantara Energi (“CNE”)
December 7, 2017
Indonesia
100%
Citarum Block operation
PT Hutama Wiranusa Energi (“HWE”)
May 14, 2018
Indonesia
100%
Citarum Block operation
Initial Public Offering
On December 19, 2019, the Company listed its ordinary shares on the NYSE American in the IPO. As a result, the Company issued a total of 1,363,637 ordinary shares at a price to the public of $11.00 per share in connection with its IPO and received net proceeds of approximately US$12.5 million, after deducting underwriting discounts and the estimated offering expenses. Upon the completion of the IPO, the Company had a total of 7,363,637 ordinary shares.
Kruh Block Technical Assistance Contract (“TAC”) and Joint Operation Partnership (“KSO”)
The Company’s revenue and potential for profit depend mostly on the level of oil production in Kruh Block and the Indonesian Crude Price (“ICP”) that is correlated to international crude oil prices.
The Kruh Block operation is governed by the TAC established between GWN and PT Pertamina (Persero) (“Pertamina”), under which the Company has the operatorship to, but not the ownership of, the extraction and production of oil from the designated oil deposit location in Indonesia until May 2020 and the operatorship of Kruh Block will continue as a KSO from May 2020 until May 2030. During the operations, the Company pays all expenditures and obligations incurred including but not limited to exploration, development, extraction, production, transportation, abandonment and site restoration. These costs, depending on the purpose, are either capitalized on the balance sheet as Oil and gas property – subject to amortization, net, or expensed as lease operating expenses. Section “Oil &amp; Gas Property, Full Cost Method” of Note 2 provides further discussion about the accounting treatment of these costs.
On a monthly basis, based on TAC, the Company submits to Pertamina an Entitlement Calculation Statement (“ECS”) stating the amount of money that GWN is entitled to. Such entitlement is made through the proceeds of the sale, conducted by Pertamina, of the crude oil produced in the block on a monthly basis based on the prevailing ICP, but capped at 65% of such monthly proceeds. In addition, the Company is also entitled to an additional 26.7857% of the remaining 35% of the proceeds from the sale of the crude oil as part of the profit sharing. Both of these two portions of entitlements are recognized as revenue of the Company, net of tax. Section “Revenue Recognition” of Note 2 provides further discussion about the accounting treatment of these entitlement.
After May 2020, the Company will continue the operatorship of Kruh Block under a KSO contract. In essence, the TAC and KSO are very similar in nature due to its “cost recovery” system, with a few important differences to note. The main differences between both contracts are that: (1) in the TAC, all oil produced is shareable between Pertamina and its contractor, while in the KSO, a Non-Shareable Oil (NSO) production is determined and agreed between Pertamina and its partners so that the baseline production, with an established decline rate, belongs entirely to Pertamina, so that the partners’ revenue and production sharing portion shall be determined only from the production above the NSO baseline; (2) in the TAC, the cost recovery was capped at 65% (sixty-five percent) of the proceeds from the sale of the oil produced in the block, while in the KSO, the cost recovery is capped at 80% of the proceeds from the sale of the oil produced within Kruh Block for the cost incurred during the term under KSO plus 80% of the operating cost per bbl multiplying NSO. Any remaining cost recovery balance from the KSO period of contract is carried over to the next period, although the cost recovery balance from the TAC contract will not be carried over to the KSO, meaning that the cost recovery balance will be reset to nil with the commencement of the operatorship under the KSO in May 2020.</t>
  </si>
  <si>
    <t>SUMMARY OF SIGNIFICANT ACCOUNTING POLICIES</t>
  </si>
  <si>
    <t>NOTE 2 – SUMMARY OF SIGNIFICANT ACCOUNTING POLICIES
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nd all its majority-owned subsidiaries from the dates they were acquired or incorporated. All intercompany balances and transactions have been eliminated in consolidation.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receivables, write down of other assets, estimated useful lives of property and equipment, oil and gas depletion, impairment of long-lived assets, provision for post-employment benefit and going concern. Actual results could differ from those estimates and judgments.
Reclassifications
Certain prior period amounts have been reclassified to conform to current period presentation.
Cash and cash equivalents
Cash and cash equivalents consist of cash on hand, bank deposits and short-term, highly liquid investments that are readily convertible to known amounts of cash, and have insignificant risk of changes in value related to changes in interest rates.
Restricted cash
Restricted cash include cash pledged for bank loan facilities, cash deposits in special account for the abandonment and site restoration and as performance guarantee in the oil and gas concessions in which the Company operates.
Financial statements in United States Dollars
The reporting currency of the Company is United States dollar (“USD”, “dollar”). The currency of the primary economic environment in which the operations of the Company are conducted is dollar. Therefore, the dollar has been determined to be the Company’s functional currency. Non-dollar transactions and balances have been translated into dollars for financial reporting purposes. Transactions in foreign currency (primarily in Indonesian Rupiahs – “IDR”) are recorded at the exchange rate as of the transaction date. Monetary assets and liabilities denominated in foreign currency are translated on the basis of the representative rates of exchange at the balance sheet dates. All exchange gains and losses from re-measurement of monetary balance sheet items denominated in non-dollar currencies are reflected in the statement of operations as they arise.
Accounts receivable and other receivables, net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19, 2018 and 2017, the Company did not record any allowances for doubtful accounts against its accounts receivable and other receivables nor did it charge off any such amounts, respectively.
Credit and concentration risk
As of December 31, 2019 and 2018, all of the Company’s accounts receivable result from the entitlement of Oil &amp; Gas Property subject to amortization and profit sharing from the sale of the crude oil under the TAC by Pertamina. This concentration of receivables from one party may impact the Company’s overall credit risk, either positively or negatively, in that Pertamina may be similarly affected by changes in economic or other conditions.
For the years ended December 31, 2019, 2018 and 2017, 100% of the Company’s revenues were generated through the operatorship of Kruh Block. The Company does not believe that there will be any material adverse change in the operatorship of Kruh Block or the TAC.
Property and equipment, net
Property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property and equipment is provided using the declining balance method over their estimated useful lives:
Useful life
Housing and welfare
10 years
Furniture and office equipment
5 years
Computer and software
5 years
Production facilities
5 years
Drilling and production tools
5 years
Equipment
5 years
Upon sale or disposal, the applicable amounts of asset cost and accumulated depreciation are removed from the accounts and the net amount less proceeds from disposal is charged or credited to income.
Impairment of long-lived assets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and comprehensive income (or loss) for the difference between the fair value, using the expected future discounted cash flows, and the carrying value of the assets.
Oil &amp; Gas Property, net, Full Cost Method
The Company follows the full-cost method of accounting for the Oil &amp; Gas Property. Under the full-cost method, all productive and non-productive costs incurred in the acquisition, exploration and development associated with properties with proven reserves, such as the TAC Kruh Block, are capitalized. As of December 31, 2019 and 2018,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and the lower of cost or fair value of proved properties. If unamortized costs capitalized exceed the ceiling, the excess is charged to expense in the period the excess occurs. There were no cost ceiling write-downs for the years ended December 31, 2019, 2018 and 2017.
Depletion for each of the reported periods is computed on the units-of-production method. Depletion base is the total capitalized oil and gas property in the previous period, plus the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years ended December 31, 2019, 2018 and 2017, the estimated proved reserves were considered based on the operatorship of the Kruh Block expiring in May 2030, May 2030 and May 2020, respectively, as the Company completed all administrative steps of the process to obtain the extension of the operatorship of the Kruh Block in the last quarter of 2018 and the uncertainty regarding the extension was removed.
The costs associated with properties with unproved reserves or under development, such as Production Sharing Contract (“PSC”) Citarum Block,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
Deferred offering costs
Deferred offering costs consist principally of legal, underwriting and registration costs in connection with the IPO of the Company’s ordinary shares. Such costs are deferred until the closing of the offering, at which time the deferred costs are offset against the offering proceeds.
Deferred charges
Deferred charges mainly represent the compensation paid for the acquisition of the oil and gas mineral rights to the employer of the block, such as Pertamina or SKK Migas, for information, equipment and services, signature bonus and other fees required by law for the operatorship of a TAC, KSO or PSC. As these payments are made as part of the requirements for the participating in the bidding of the oil and gas operatorship contract, such payments are amortized on a straight-line basis throughout the contract period.
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ertamina.
As of December 31, 2019 and 2018, asset retirement obligations were $222,344 and $103,704, respectively.
Provision for post-employment benefit
Post-employment benefits are recognized, pursuant to the regulatory requirements under the Indonesia Labor Law Article 167 Law No. 13 of 2003, to capture the amount the Company is obligated to pay, in lump-sum, to the employees hired under the governance of TAC upon its maturity. Such recognition is reviewed on an annual basis during the period in which the employees provide their services to the Company and is performed through the involvement of an actuary.
Actuarial gains or losses are recognized in the other comprehensive income (“OCI”) and excluded permanently from profit or loss. Expected returns on plan assets are not recognized in profit or loss. Expected returns are replaced by recognizing interest income (or expense) on the net defined asset (or liability) in profit or loss, which is calculated using the discount rate used to measure the pension obligation.
All past service costs will be recognized at the earlier of when the amendment/curtailment occurs or when the Entity recognizes related restructuring or termination costs.
Such changes are made in order that the net pension assets or liabilities are recognized in the statement of financial position to reflect the full value of the plan deficit or surplus.
The following table summarizes the quantitative information about the Company’s level 3 fair value measurements in the determination of the balance of the post-employment benefits, which utilize significant unobservable inputs:
Actuarial Assumption
December 31, 2019
December 31, 2018
Discount Rate
4.93%
6.00%
Expected Return on Plan Assets
4.93%
6.00%
Wage Increase Rate
9.00%
9.00%
Mortality Rate
Table Mortality Index (“TMI”) of Indonesia, 2011
Table Mortality Index (“TMI”) of Indonesia, 2011
Disability Rate
5% of TMI 2011
1% of TMI 2011
Normal retirement age
58 Years (All employees are assumed to retire at pension age). With work contract until May 31, 2020
58 Years (All employees are assumed to retire at pension age). With work contract until May 31, 2020
Withdrawal Rate
Age
Rate
Age
Rate
20 – 29
5%
20 - 29
5%
30 – 39
4%
30 - 39
4%
49 – 44
3%
49 - 44
3%
45 – 49
2%
45 - 49
2%
50 – 57
1%
50 - 57
1%
&gt; 57
0%
&gt; 57
0%
Revenue recognition
The Company adopted ASC Topic 606, “Revenue from Contracts with Customers” on January 1, 2019, using the modified retrospective method applied to contract that was not completed as of January 1, 2019, the TAC with Pertamina. Under the modified retrospective method, prior period financial positions and results will not be adjusted. The cumulative effect adjustment recognized in the opening balances included no significant changes as a result of this adoption.
The Company recognizes revenue from the entitlement of Oil &amp; Gas Property - Kruh Block Proven and profit sharing from the sale of the crude oil under the TAC with Pertamina, when the Entitlement Calculation Sheets have been submitted to Pertamina after the monthly Indonesian Crude Price (“ICP”) has been published by the Government of Indonesia. The Company delivers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The revenue is calculated based on the proceeds of the sales of the crude oil produced by the Company and conducted by Pertamina, with a 65% cap on the proceeds of such sale as part of the cost recovery scheme, on a monthly basis, calculated by multiplying the quantity of crude oil produced by the Company and the prevailing ICP published by the Government of Indonesia. In addition, the Company is also entitled to an additional 26.7857% of the remaining 35% of such sales proceeds as part of the profit sharing. Both of these two portions are recognized as revenue of the Company, net of tax. Accordingly, there were no significant changes to the timing or valuation of revenue recognized for sales of production from exploration and production activities.
The Company does not have any contract assets (unbilled receivables) since revenue is recognized when control of the crude oil is transferred to the refinery and the payment for the crude oil is not contingent on a future event.
There were no significant contract liabilities or transaction price allocations to any remaining performance obligations as of December 31, 2019.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IEC’s subsidiaries are subject to examination by the relevant tax authorities. According to the Directorate General of Tax of the Republic of Indonesia, the statute of limitations is 10 years for the company keeping the documents transaction for tax examination. There is no statute of limitation in the case of tax evasion. The Company recognizes the provisions and any interest and penalties within the income tax expense line item in the accompanying Consolidated Statements of operations. The accrued provisions and any related interest and penalties are included in the other tax liabilities account.
For years ended December 31, 2019, 2018 and 2017, the Company did not have any material interest or penalties associated with tax positions nor did the Company have any significant unrecognized uncertain tax benefits. The Company does not expect that its assessment regarding unrecognized tax position will materially change over the following 12 months. The Company is not currently under examination by an income tax authority, nor has been notified that an examination is contemplated.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income (loss) and other comprehensive income (loss) attributable to non-controlling shareholders are presented as a separate component on the Consolidated Statement of Operations and Comprehensive income (loss).
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Level
Level
The carrying values of the Company’s financial instruments, including cash and cash equivalents, restricted cash, accounts receivable, other receivables, accounts payables, due from and due to related parties, other current liabilities, accrued expenses and tax payables, approximate their fair values due to the short term nature of these instruments.
Liabilities measured at fair value on a recurring basis by level within the fair value hierarchy as of December 31, 2019 and 2018 are as follows:
Fair value measurement at reporting date using
Quoted Prices
in Active Markets
Significant
Significant
for Identical
Other
Unobservable
As of December 31,
Assets/Liabilities
Observable Inputs
Inputs
2019
(Level 1)
(Level 2)
(Level 3)
Provision for post-employment benefit
$
—
$
—
$
—
$
—
Fair value measurement at reporting date using
Quoted Prices
in Active Markets
Significant
Significant
for Identical
Other
Unobservable
As of December 31,
Assets/Liabilities
Observable Inputs
Inputs
2018
(Level 1)
(Level 2)
(Level 3)
Provision for post-employment benefit
$
27,632
$
—
$
—
$
27,632
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who reviews consolidated results when making decisions about allocating resources and assessing performance of the Company.
The Company manages its business as a single operating segment engaged in upstream Oil and Gas industry in Indonesia. Substantially all of its revenues are derived in Indonesia. All long-lived assets are located in Indonesia.
Comprehensive income
Comprehensive income consists of two components, net income and other comprehensive income. Other comprehensive income refers to revenue, expenses, gains and losses that under U.S. GAAP are recorded as an element of equity but are excluded from net income or loss. Other comprehensive income or loss consists of actuarial gain or loss for post-employment benefits.
Commitments and contingencies
The Company’s estimated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ly adopted accounting standards
In May 2014, the Financial Accounting Standards Board (“FASB”) issued Accounting Standards Update (“ASU”) 2014‑09, Revenue from Contracts with Customers, which was subsequently modified in August 2015 by ASU 2015‑14, Revenue from Contracts with Customers: Deferral of the Effective Date. The core principle of ASU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identify performance obligations and narrow aspects on achieving core principle. The Company has adopted this new guidance on January 1, 2019 with the modified retrospective approach, in which case the cumulative effect of applying the standard was recognized at the date of initial application. The adoption of ASC 606 did not have a material impact on the Company’s consolidated financial statements.
In January 2016, the FASB issued ASU 2016‑01, Financial Instruments-Overall (Subtopic 825‑10): Recognition and Measurement of Financial Assets and Financial Liabilities,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impacts the presentation and disclosure requirements for financial instruments. For EGCs, the amendment became effective for fiscal years beginning after December 15, 2018. Early adoption is permitted only for certain provisions. A reporting entity would generally record a cumulative-effect adjustment to beginning retained earnings as of the beginning of the first reporting period in which the guidance is adopted. The Company has adopted this standard since January 1, 2019, and the adoption of ASU 2016‑01 does not have a significant impact on the consolidated financial statements.
In August 2016, the FASB issued ASU 2016‑15, Statement of Cash Flows (Topic 230). The amendments in this update provide guidance on eight specific cash flow issue. It applies to all entities. For public business entities, the amendments in this Update are effective for annual periods beginning after December 15, 2017, while for EGCs the amendment became effective for annual periods beginning after December 15, 2018, and interim periods within those annual periods. The Company has adopted this standard since January 1, 2019, and the adoption of ASU 2016‑15 does not have a significant impact on the Company’s consolidated financial statements.
Recently issued accounting standards which have not yet been adopted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July 2018, the FASB issued ASU 2018‑11, Lease (Topic 842) Targeted Improvements. The amendments in this Update provide entities with an additional (and optional) transition method to adopt the new leases standard. In November 2019, the FASB issued ASU 2019‑10, Financial Instruments – Credit Losses (Topic 325), Derivatives and Hedging (Topic 815), and Leases (Topic 842): Effective Dates, to defer certain effective dates for these standards. The lease standard is effective for all other entities for fiscal years beginning after December 15, 2020, and interim periods within fiscal years beginning after December 31, 2021. Early application is allowed. The Company is currently evaluating the impact of adopting this standard on its consolidated financial statements.
In June 2016, the FASB issued ASU 2016‑13, Financial Instruments—Credit Losses (Topic 326): Measurement of Credit Losses on Financial Instruments, which has subsequently been amended by ASU 2019‑04, ASU 2019‑05, ASU 2019‑09, ASU 2019‑10 and ASU 2020‑03.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In November 2018, the FASB issued ASC No. 2018‑19, Codification Improvements to Topic 326, Financial Instruments—Credit Losses, which mitigate transition complexity by requiring that for nonpublic business entities the amendments in Update 2016‑13 are effective for fiscal years beginning after December 15, 2022, including interim periods within those fiscal years, and clarifies that receivables arising from operating leases are not within the scope of Subtopic 326‑20. Instead, impairment of receivables arising from operating leases should be accounted for in accordance with Topic 842, Leases. The adoption is not expected to have a material impact on its consolidated financial statements.
In August 2018, the FASB issued ASU 2018‑13, Fair Value Measurement (Topic 820) - Disclosure Framework—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adoption had no material impact on the Company’s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si>
  <si>
    <t>CASH, CASH EQUIVALENTS AND RESTRICTED CASH</t>
  </si>
  <si>
    <t>NOTE 3 –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As of December 31,
2019
2018
2017
Cash and cash equivalent
$
12,241,339
$
898,735
$
182,632
Restricted cash-current
2,064,130
2,000,000
2,000,000
Restricted cash-non current
1,766,700
1,534,557
13,734
Total Cash and cash equivalent and Restricted cash
$
16,072,169
$
4,433,292
$
2,196,366
As of December 31, 2019 and 2018, the restricted cash -current related to (i) cash held in a special account as collateral against a bank loan with amount to $2,000,000 and $2,000,000 respectively, (ii) cash held by Pertamina for planned expenditures for abandonment and site restoration in Kruh Block after the TAC agreement expires with amount to $64,130 and nil, respectively; the restricted cash–non-current related to (i) cash held by Pertamina for planned expenditures for abandonment and site restoration in Kruh Block after the TAC agreement expires with amount to nil and $34,557, respectively, (ii) cash held in a special account in PT Bank Mandiri as a guarantee for the performance commitment related to the minimum exploration work for Citarum Block with amount to $1,500,000 and $1,500,000, respectively and (iii) cash held in a special account in PT Bank Mandiri as a collateral for a guarantee to secure the performance commitment related to the minimum work for Kruh Block during the first three contract years of KSO with amount to $266,700 and nil, respectively.</t>
  </si>
  <si>
    <t>ACCOUNTS RECEIVABLE, NET</t>
  </si>
  <si>
    <t>NOTE 4 – ACCOUNTS RECEIVABLE, NET
As of December 31,
2019
2018
Accounts receivable
$
350,672
$
760,271
Allowance for doubtful accounts
—
—
Accounts receivable, net
$
350,672
$
760,271
The Company analyzed the collectability of accounts receivable based on historical collection and the customers’ intention of payment and, as a result of such analysis, the Company did not recognize any allowance for doubtful accounts for the years ended December 31, 2019, 2018 and 2017. All balances as of December 31, 2019 and 2018 have been fully collected in the subsequent year.</t>
  </si>
  <si>
    <t>OTHER ASSETS</t>
  </si>
  <si>
    <t>NOTE 5 – OTHER ASSETS
As of December 31,
2019
2018
Consumables and spare parts (i)
$
248,367
$
251,816
Prepaid taxes
75,534
41,837
Prepaid expenses and advances
94,683
47,512
Other assets -current
$
418,584
$
341,165
Durable spare parts (i)
$
249,588
$
259,605
Deposit and others
262,517
68,156
Other assets –non current
$
512,105
$
327,761
(i) 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During the years ended December 31, 2019, 2018 and 2017, the Company wrote down these assets of $nil, $1,972 and $228,933, respectively.</t>
  </si>
  <si>
    <t>OIL AND GAS PROPERTY, NET</t>
  </si>
  <si>
    <t>NOTE 6 – OIL AND GAS PROPERTY, NET
The following tables summarize the Company’s oil and gas activities by classification.
As of December 31,
2019
2018
Oil and gas property – subject to amortization
$
20,345,797
$
20,100,595
Accumulated depletion and impairment
(18,918,311)
(18,100,778)
Oil and gas property – subject to amortization, net
$
1,427,486
$
1,999,817
Oil and gas property – not subject to amortization
$
958,133
$
539,116
Accumulated impairment
—
—
Oil and gas property – not subject to amortization, net
$
958,133
$
539,116
The following shows the movement of the oil and gas property – subject to amortization balance.
Oil &amp; Gas Property – Kruh
January 1, 2018
$
2,911,730
Additional capitalization
166,871
Depletion
(1,078,784)
December 31, 2018
$
1,999,817
Additional capitalization
245,202
Depletion
(817,533)
December 31, 2019
$
1,427,486
During the years ended December 31, 2019 and 2018, the Company incurred an aggregated development costs and abandonment and site restoration provisions, which were capitalized, at $245,202 and $166,871, respectively, mainly for the purpose of the geological and geophysical studies and drilling of wells.
Depletion recorded for production on properties subject to amortization for the years ended December 31, 2019, 2018 and 2017 were $817,533, $1,078,784 and 1,031,518, respectively.
Furthermore, the Company did not record any impairment to the oil and gas property according to the ceiling tests conducted, which showed that the present value of estimated future net revenues generated by the oil and gas property exceeded the carrying balances.</t>
  </si>
  <si>
    <t>PROPERTY AND EQUIPMENT, NET</t>
  </si>
  <si>
    <t>NOTE 7 – PROPERTY AND EQUIPMENT, NET
As of December 31,
2019
2018
Housing and welfare
$
4,312
$
4,312
Furniture and office equipment
4,013
4,013
Computer and software
5,605
5,605
Production facilities
93,049
93,049
Drilling and production tools
1,499,535
1,499,535
Equipment
1,650
1,650
Total
1,608,164
1,608,164
Less: accumulated depreciation
(1,432,727)
(1,373,584)
Property and equipment, net
$
175,437
$
234,580
Depreciation charged to expense amounted to $59,143, $77,710 and $155,699 for the years ended December 31, 2019, 2018 and 2017, respectively.</t>
  </si>
  <si>
    <t>BANK LOAN</t>
  </si>
  <si>
    <t>NOTE 8 – BANK LOAN
Bank loans consist of the following:
As of December 31,
2019
2018
PT Bank UOB Indonesia
$
1,105,741
$
1,105,567
Total
$
1,105,741
$
1,105,567
On November 14, 2016, GWN, a subsidiary of the Company, entered in an agreement and obtained a credit facility in the form of an overdraft loan with a principal amount not exceeding $1,900,000, an automatically renewable term of 1 year first due on November 14, 2017, and floating interest rate spread of 1% per annum above the interest rate earned by the collateral account in which the Company deposits a balance of $2 million for the purpose of pledging this loan. The unpaid borrowings were extended to the next year and due on November 14, 2020.
The Company has booked interest expense on the loan of $11,991, $16,194 and $14,396 for the years ended December 31, 2019, 2018 and 2017, respectively. The interest expense is recorded in the other expense on Consolidated Statements of Operations and Comprehensive (Loss) Income, and unpaid interest is recorded in the Consolidated Balance Sheets under accrued expenses.</t>
  </si>
  <si>
    <t>RELATED PARTIES BALANCE AND TRANSACTIONS</t>
  </si>
  <si>
    <t>NOTE 9 – RELATED PARTIES BALANCE AND TRANSACTIONS
Related parties with whom the Company had transactions are:
Related Parties
Relationship
Maderic Holding Limited
Shareholder of IEC
HFO Investment Group Limited
Shareholder of IEC
Coalville Holdings Limited
Controlled by Dr. Wirawan Jusuf
Mr. Ignatius Indiarto
Commissioner of GWN, subsidiary of IEC
Mr. Mirza F. Said
Chief Business Development Officer of IEC
The related party transactions during the years ended December 31, 2019 and 2018 are as follows:
Years Ended December 31,
2019
2018
2017
Repayment from a related party
Coalville Holdings Limited
$
—
$
160,100
$
—
Repayment from a related party
$
—
$
160,100
$
—
Loan from a related party
Maderic Holding Limited
$
3,800,000
$
4,500,000
$
—
Repayment to related parties
Maderic Holding Limited
(3,800,000)
(2,140,000)
(293)
HFO Investment Group Limited
—
—
(293)
Loan from (Repayment to) related parties
$
—
$
2,360,000
$
(586)
Shareholder debts converted to capital contribution
Maderic Holding Limited
$
—
$
21,150,000
$
—
HFO Investment Group Limited
—
3,150,000
—
Total shareholder debts converted to capital contribution
$
—
$
24,300,000
$
—
NCI subscription receivables transferred to the Company
Mr. Ignatius Indiarto (HNE)
$
—
$
7,750
$
—
Mr. Mirza F. Said (HNE)
—
7,455
—
Mr. Mirza F. Said (CNE)
—
7,750
—
Total NCI subscription receivables transferred to the Company
$
—
$
22,955
$
—</t>
  </si>
  <si>
    <t>ACCRUED EXPENSES</t>
  </si>
  <si>
    <t>NOTE 10 – ACCRUED EXPENSES
Accrued expenses are comprised as follows:
As of December 31,
2019
2018
Accrued interest
$
106,563
$
72,904
Accrued operating expenses
469,823
343,136
Total
$
576,386
$
416,040
Accrued interest represented the accrual of interests from the $2,000,000 loan from Thalesco Eurotronics Pte Ltd (Note 13 LONG TERM LIABILITIES) and accrual of interests from bank loan (Note 8 BANK LOAN).
Accrued operating expenses mainly due to unpaid professional fees and unbilled transactions from vendors related to the operations in the Kruh Block TAC.</t>
  </si>
  <si>
    <t>TAXES</t>
  </si>
  <si>
    <t>NOTE 11 – TAXES
The Company and its subsidiaries file tax returns separately.
1)
Value added tax (“VAT”)
The Company’s subsidiaries’ activities and revenues are not subject to VAT. VAT is typically due on events involving the transfer of taxable goods or the provision of taxable services in the Indonesia, except for some goods and services, such as mining or drilling products extracted directly from their sources, for example crude oil, natural gas and geothermal energy.
Nevertheless, the Company’s subsidiaries are classified as VAT Collectors. As the name implies, VAT Collector is required to collect the VAT due from a taxable enterprise (vendor) on the delivery to it of taxable goods or services and to pass the VAT payment directly to the government, rather than to the vendor or the service provider. The VAT Collectors are currently the State Treasury, State Owned Enterprises (Badan Usaha Milik Negara/BUMN) and some of their subsidiaries, and PSC (Production Sharing Contract) companies such as ours. This means that, although the Company is not subject to VAT, the Company has the obligation to collect the VAT and pay the VAT on behalf of the Company’s vendors to the Indonesian government.
2)
Income tax
Cayman Islands
The Company is incorporated in the Cayman Islands. Under the current laws of the Cayman Islands, the Company is not subject to income or capital gains taxes. In addition, dividend payments are not subject to withholdings tax in the Cayman Islands.
Hong Kong
WJ Energy does not have assessable profits derived from Hong Kong, and accordingly is not subject to Hong Kong taxation.
Indonesia
The Company’s subsidiaries incorporated in Indonesia are subject to Indonesia Corporate Income Tax (“CIT”) law. Pursuant to the Indonesia CIT law, given the specific year (2000) in which the TAC was signed, GWN’s TAC operations are subject to a CIT rate of 30%. Unless that GWN fully recovers its expenditures, the GWN’s TAC operations are effectively exempted from the application of the CIT. Upon the expiry of the TAC, any unrecovered portion of the Kruh Block oil and gas investment will be deemed as waived by the Company and will not be available for tax deduction purposes for any future earnings. As of December 31, 2019 and 2018, the unrecovered expenditures on TAC operations are $16,373,223 and $17,511,836, respectively.
Other Indonesia subsidiaries are subject to a flat standard CIT rate of 25%, on which these subsidiaries would also enjoy a 50% discount over the standard CIT rate provided that each of these subsidiaries’ annual revenue proceed is less than 50 billion Rupiah (or approximately $374,000) per year.
The components of the income tax provision are:
Years Ended December 31,
2019
2018
2017
Current
$
—
$
—
$
—
Deferred
—
—
—
Total income tax provision
$
—
$
—
$
—
The reconciliation of income taxes provision computed at the statutory tax rate applicable to income tax provision are as follows:
Years Ended December 31,
2019
2018
2017
(Loss) income before income tax
$
(1,673,735)
$
140,988
$
(1,619,040)
Computed income tax expense (benefit) with statutory income tax rate
(418,434)
35,247
(404,760)
Effect of tax holiday and preferential tax rate
25,045
21,841
—
Effect of different tax rates in other jurisdictions
130,962
100,390
—
Effect of different tax rates for the TAC operations
(41,896)
36,286
(80,952)
Effect of tax exemption for unrecovered expenditures on TAC operations
251,378
(217,714)
485,712
Change in valuation allowance
52,945
23,950
—
Total income tax provision
$
—
$
—
$
—
The components of the deferred tax assets are as follows:
As of December 31,
2019
2018
Tax loss carry forwards
$
76,895
$
23,950
Total deferred tax assets, gross
76,895
23,950
Valuation allowance
(76,895)
(23,950)
Total deferred tax assets, net
$
—
$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As of December 31, 2019 and 2018, the Company had tax operating loss carry forwards of $181,875 and $12,779, respectively from its subsidiary in Hong Kong and $375,086 and $174,730, respectively from its subsidiaries in Indonesia, which can be carried forward to offset taxable income. The net operating loss will be carried forwards indefinitely under Hong Kong Tax regulations, while the net operating loss will expire in year 2023 if not utilized under Indonesian Tax regulations. For the years ended December 31, 2019, 2018 and 2017, the Company recognized a valuation allowance against deferred tax assets on tax loss carry forward of $76,895, $23,950 and $nil, respectively.</t>
  </si>
  <si>
    <t>PROVISION FOR POST-EMPLOYMENT BENEFITS</t>
  </si>
  <si>
    <t>NOTE 12 – PROVISION FOR POST-EMPLOYMENT BENEFITS
Provision for post-employment benefits consists of the following:
As of December 31,
2019
2018
Provision for post-employment benefits
$
—
$
27,632
The provision for post-employment benefits are recognized in the period in which the benefit is earned by the employee, rather than when it is paid or payable.
The following outlines how each category of employee benefits are measured, providing reconciliation on present value of Defined Benefit Obligation and Plan Asset.
As of December 31,
2019
2018
Present Value of Defined Benefit Obligation (DBO) and Fair Value of Plan Assets
Present Value of DBO, at the Beginning of Year
$
264,253
$
351,977
Current service cost
75,695
75,214
Interest cost on the DBO
16,188
17,607
Employee benefits are already noted for quit employees
—
(138,617)
Exchange rate impact
12,805
(21,572)
Present Value of DBO, (expected) at the End of Year
368,941
284,609
Actuarial gain on DBO
(4,179)
(20,356)
Present Value of DBO, (actual) at the End of Year
$
364,762
$
264,253
Fair Value of Plan Assets at the Beginning of Year
$
236,621
$
—
Interest income on Plan Assets
14,496
7,920
Company contribution to Plan Assets
105,052
248,165
Exchange rate impact
12,223
(19,464)
Fair Value of Plan Assets, (expected) at the End of Year
368,392
236,621
Actuarial gain or loss on Plan Assets
6,528
—
Fair Value of Plan Assets, (actual) at the End of Year
$
374,920
$
236,621
The effect of asset ceiling
(10,158)
—
Provision for post-employment benefits
$
—
$
27,632
The following are key information for the recalculation of employee benefits obligations as of December 31, 2019 and 2018:
As of December 31,
2019
2018
Liabilities at the Beginning of Year
$
27,632
$
351,977
Post-employment benefits costs
77,388
379,569
Actuarial gain on liabilities
(549)
(20,356)
Company contribution
(105,052)
(248,165)
Employee benefits paid
—
(433,286)
Exchange rate impact
581
(2,107)
Liabilities at the End of Year
$
—
$
27,632
The Company recorded actuarial gain of $549, $20,356 and $9,453 for the years ended December 31, 2019, 2018 and 2017, respectively.</t>
  </si>
  <si>
    <t>LONG TERM LIABILITIES</t>
  </si>
  <si>
    <t>NOTE 13 – LONG TERM LIABILITIES
As of December 31,
2019
2018
Loan from a third party
$
2,000,000
$
2,000,000
Total
$
2,000,000
$
2,000,000
On July 19, 2016, GWN entered into a loan agreement with Thalesco Eurotronics Pte Ltd. and obtained a loan facility in the amount of $2,000,000 with original maturity date on July 30, 2017, and renewed until July 30, 2020, to finance the drilling of one well in Kruh Block. On June 3, 2019, the loan was further extended until May 22, 2023.The loan bears an interest rate of 1.5% per annum. The Company has booked interest expense on the loan of $30,009, $32,468 and $30,034 for the years ended December 31, 2019, 2018 and 2017, respectively. The interest expense is recorded in the other expense in the Consolidated Statement of Operations and Comprehensive (Loss ) Income, and unpaid interest is recorded in the Consolidated Balance Sheets under accrued expenses.</t>
  </si>
  <si>
    <t>EQUITY</t>
  </si>
  <si>
    <t>NOTE 14 – EQUITY
Immediately before and after the restructuring (Note 1), the ultimate owners’ equity interests of WJ Energy were identical to those of the Company. Accordingly, the restructuring was accounted for as a legal reorganization of the entities under common control in a manner akin to a pooling of interest as if the Company, through its wholly owned subsidiaries, had been in existence throughout the periods presented in the consolidated financial statements.
The Company was established under the laws of the Cayman Islands on April 24, 2018 and IEC issued 1,000 ordinary shares to Maderic. The authorized number of ordinary shares was 100,000,000 shares with par value of US$0.001 each upon establishment.
On June 30, 2018, the Company entered into two agreements with Maderic and HFO (the two then shareholders of WJ Energy): a Sale and Purchase of Shares and Receivables Agreement and a Debt Conversion Agreement (collectively, the “Restructuring Agreements”). The intention of the Restructuring Agreements was to restructure the Company’s capitalization. As a result of the transactions contemplated by the Restructuring Agreements: (i) WJ Energy (including its assets and liabilities) became a wholly-owned subsidiary of the Company, (ii) loans amounting to $21,150,000 and $3,150,000 that were owed by WJ Energy to Maderic and HFO, respectively, were converted for nominal value into ordinary shares of the Company and (iii) the Company issued an aggregate of 15,999,000 ordinary shares to Maderic and HFO. The above mentioned transaction is accounted for as a nominal share issuance (the “Nominal Share Issuance”).
On November 8, 2019, the Company implemented a one-for-zero point three seven five (1 for 0.375) stock split of the Company’s ordinary shares by way of share consolidation under Cayman Islands law (the “Reverse Stock Split”), which in turn decreased the total of 16,000,000 issued and outstanding ordinary shares to a total of 6,000,000 issued and outstanding ordinary shares for the purpose of achieving a certain share price as part of certain listing requirements of the NYSE American. Any fractional ordinary share that would have otherwise resulted from the Reverse Stock Split was rounded up to the nearest full share. The Reverse Stock Split maintained the shareholders’ percentage ownership interests in the Company at 87.04% owned by Maderic (5,222,222 ordinary shares) and 12.96% owned by HFO (777,778 ordinary shares), out of a total of 6,000,000 issued ordinary shares. The Reverse Stock Split also increased the par value of the ordinary shares from $0.001 to $0.00267 and decreased the number of authorized ordinary shares of the Company from 100,000,000 to 37,500,000 and authorized preferred shares from 10,000,000 to 3,750,000. The Reverse Stock Split did not alter the total dollar amount of the ordinary shares of the Company. All number of shares and per share data presented in the consolidated financial statements and related notes have been retroactively restated to reflect the Nominal Share Issuance and the Reverse Stock Split stated above.
On December 19, 2019, the Company listed its ordinary shares on the NYSE American in the IPO. As a result, the Company issued a total of 1,363,637 ordinary shares at a price to the public of $11.00 per share in connection with its IPO and received net proceeds of approximately US$12.5 million, after deducting underwriting discounts and the estimated offering expenses. Upon the completion of the IPO, the Company had a total of 7,363,637 ordinary shares.</t>
  </si>
  <si>
    <t>SHARE BASED COMPENSATION EXPENSES</t>
  </si>
  <si>
    <t>NOTE 15 – SHARE BASED COMPENSATION EXPENSES
a) Description of share option plans
On October 31, 2018, the Company’s board of directors and shareholders adopted a 2018 Omnibus Equity Incentive Plan for the Company.
On February 1, 2019, the Company entered into share option agreements, an Incentive Share Option (“Option”) to purchase ordinary shares of the Company, with the senior management team of the Company, as part of the Company’s equity incentive plan, granting options to purchase a total number of 1,700,000 ordinary shares of the Company. The option shares were distributed to the President, Chief Executive Officer, Chief Operating Officer, Chief Business Development Officer and Chief Investment Officer of the Company, with the exercise price per share equal to the price per ordinary share paid by public investors in the Company’s registered IPO.
In connection with the Reverse Stock Split described in Note 14, the total number of stock options granted on February 1, 2019, decreased from 1,700,000 to 637,500.
On December 19, 2019, associated the Company’s registered IPO, a mutual understanding between the Company and the executive management, about the nature of the compensatory and equity relationships established by the Option award were established. 637,500 share options were granted to the executive management with an exercise price of $11.00.
b) Valuation assumptions
The estimated fair value of each share option granted is estimated on the date of grant using the Black-Scholes option-pricing model with the following assumptions:
Date of grant
Expected volatility
96.49%‑99.62%
Risk-free interest rate
1.79%
Expected term from grant date (in years)
3.50‑6.00
Dividend rate
-
Dilution factor
0.9203
Fair value
$7.01‑$8.26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the share options. The Company has never declared or paid any cash dividends on its capital stock, and the Company does not anticipate any dividend payments in the foreseeable future. Contractual term is the remaining contract life of the share options. The Group estimated the risk-free interest rate based on the yield to maturity of U.S. treasury bonds denominated in US dollars at the share option grant date.
c) Share options activities
Weighted Average
Remaining
Aggregate
Options
Weighted Average
Contractual
Intrinsic
Outstanding
Exercise Price
Life
Value
(In years)
Outstanding as of January 1, 2019
—
—
—
—
Granted
637,500
$
11.00
8.82
—
Exercised
—
—
—
—
Forfeited
—
—
—
—
Outstanding as of December 31, 2019
637,500
$
11.00
8.80
—
Vested and expected to vest as of December 31, 2019
637,500
$
11.00
8.80
—
Vested as of December 31, 2019
18,750
$
11.00
9.98
—
For the year ended December 31, 2019, share-based compensation expenses recognized associated with share options granted by the Company were $247,817. As of December 31, 2019, there was $4,822,159 of unrecognized share-based compensation related to the share options granted to the Company’s executive management.</t>
  </si>
  <si>
    <t>(LOSS) EARNINGS PER SHARE</t>
  </si>
  <si>
    <t>NOTE 16 – (LOSS) EARNINGS PER SHARE
The computation of basic and diluted net income per ordinary share is as follows:
Years Ended December 31,
2019
2018
2017
Numerator:
Net (loss) income attributable to the Company
$
(1,673,735)
$
140,988
$
(1,619,040)
Denominator:
Basic and diluted weighted average number of ordinary shares outstanding
6,048,568
6,000,000
6,000,000
Basic and diluted net (loss) income per ordinary share
$
(0.28)
$
0.02
$
(0.27)
Due to the loss for the year ended December 31, 2019, approximately 637,500 share options were excluded from the calculation of diluted net loss per share, because the effect would be anti-dilutive.</t>
  </si>
  <si>
    <t>COMMITMENTS AND CONTINGENCIES</t>
  </si>
  <si>
    <t>NOTE 17 – COMMITMENTS AND CONTINGENCIES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December 31, 2019.
Commitments
As a requirement to acquire and maintain the operatorship of oil and gas blocks in Indonesia, the Company follows a work program and budget that includes firm capital commitments.
Currently, Kruh Block is operated under a TAC until May 2020. The Company has material commitments in regards to Kruh Block and material commitments in regards to the exploration activity in the Citarum block and development and exploration activities in Kruh Block following the extension of the operatorship in May 2020. The Company has also entered into a joint study program for the Rangkas area to evaluate the oil and gas potential of the area. The following table summarizes future commitments amounts on an undiscounted basis as of December 31, 2019 for all the planned expenditures to be carried out in Kruh, Citarum and Rangkas blocks:
Future commitments
Nature of
2022 and
commitments
2020
2021
beyond
Kruh Block TAC
Operating lease commitments
(a)
$
358,400
$
—
$
—
Abandonment and site restoration
(b)
158,214
—
—
Total commitments -Kruh TAC
$
516,614
$
—
$
—
Citarum Block PSC
Environmental baseline assessment
(c)
$
29,793
$
—
$
—
G&amp;G studies
(c)
68,686
233,088
—
2D seismic
(c)
—
3,300,000
—
Total commitments -Citarum PSC
$
98,479
$
3,533,088
$
—
Kruh Block KSO
Operating lease commitments
(a)
$
83,639
$
—
$
—
G&amp;G studies
(c)
150,000
300,000
—
Sand Fracturing
(c)
200,000
—
—
2D seismic
(c)
—
1,250,000
—
3D seismic
(c)
—
1,250,000
—
Drilling and sand fracturing
(c)
1,200,000
1,200,000
—
Reopening
(c)
—
50,000
—
Bank guarantee
(d)
483,300
—
—
Total commitments -Kruh KSO
$
2,116,939
$
4,050,000
$
—
Total Commitments
$
2,732,032
$
7,583,088
$
—
Nature of commitments:
(a)
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years ended December 31, 2019, 2018 and 2017 were $1,184,831, $901,106 and $958,023, respectively.
(b)
Abandonment and site restoration are primarily upstream asset removal costs at the completion of a field life related to or associated with site clearance, site restoration, and site remediation, based on government rules.
(c)
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
(d)
Bank guarantee is a requirement for the assignment and securing of an oil block operatorship contract to guarantee the performance of the Company with respect to the firm capital commitments.</t>
  </si>
  <si>
    <t>LIQUIDITY AND CAPITAL RESOURCES</t>
  </si>
  <si>
    <t>NOTE 18 – LIQUIDITY AND CAPITAL RESOURCES
The Company reported a net loss of $1,673 ,735 and net cash used in operating activities of $439,794 for the year ended December 31, 2019. In addition, the Company had an accumulated deficit of $20,783,084 and working capital of $12,335,657 as of December 31, 2019. The Company's operating results for future periods are subject to numerous uncertainties and it is uncertain if the Company will be able to reduce or eliminate its net losses and achieve profitability for the foreseeable future. If management is not able to increase revenues and/or manage operating expenses in line with revenue forecasts, the Company may not be able to achieve profitability.
The Company's principal sources of liquidity have been cash generated from operating activities, proceeds from the IPO, which was completed on December 19, 2019, as well as short-term and long-term borrowings from third parties or related parties. As of the date of issuance of the consolidated financial statements, the Company has approximately $9.64 million of cash and cash equivalents, which are unrestricted as to withdrawal or use and are placed with financial institutions. In addition, the Company expects to have the continued financial support of its significant shareholders in fulfilling its capital requirements. The Company also notes that other sources of financing alternatives are at its disposal, such as a commercial lending that has been available to the Company in the past in the amount of $1.9 million. The Company expects to fund any shortfall in cash requirements through bank debt with banks in Indonesia with which the Company has pre-existing relationships. The Company will focus on improving operational efficiency and cost reductions, developing its core cash-generating business and enhancing efficiency. The Company intends to meet its cash requirements for the 12 months following the issuance of this consolidated financial statements through operations and financial support from third parties and related parties, if needed.
The Company believes that the Company's current cash and cash equivalents and anticipated cash flows from operating and financing activities will be sufficient to meet its anticipated working capital requirements and commitments for at least the next 12 months after the issuance of the Company's consolidated financial statements.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t>
  </si>
  <si>
    <t>SUBSEQUENT EVENTS</t>
  </si>
  <si>
    <t>NOTE 19 – SUBSEQUENT EVENTS
Recently, there is an ongoing outbreak of a novel strain of coronavirus (COVID‑19), which has spread rapidly to many parts of the world. The epidemic has resulted in quarantines, travel restrictions, and the temporary closure of stores and business facilities worldwide for the past few months. In March 2020, the World Health Organization declared the COVID‑19 as a pandemic. Given the rapidly expanding nature of the COVID‑19 pandemic, the Company believes there is a substantial risk that the Company’s business, results of operations, and financial condition will be adversely affected. Potential impact to the Company’s results of operations will also depend on future developments and new information that may emerge regarding the duration and severity of the COVID‑19 and the actions taken by government authorities and other entities to contain the COVID‑19 or mitigate its impact, almost all of which are beyond the Company’s control.
The COVID-19 pandemic has caused the Company to modify its business practices, including restricting employee travel, requiring employees to work remotely and cancelling physical participation in meetings, events and conferences. Since the COVID-19 outbreak, crude oil prices have been negatively impacted due to low oil demand, increased production and disputes between the Organization of the Petroleum Exporting Countries (“OPEC”) and Russia on production cuts. As a consequence, the Company’s revenue and profit could decrease due to the factors discussed above, and other unforeseen and unpredictable consequences of the COVID-19 outbreak. Besides, the COVID-19 pandemic may disrupt the Company’s ability to raise additional capital to finance the operations in the future, which could materially and adversely affect the Company’s business, financial condition and prospects. Further, in the first half of 2020, there was a sharp decline in commodity prices following the announcement of price reductions and production increases in March 2020 by members of the OPEC which has led to significant global economic contraction generally and in the oil and gas exploration industry in particular. Together with the COVID-19 pandemic, it is unclear and not predictable the long lasting effects on global energy prices and the Company’s results of operations and financial condition.
The Company is closely monitoring the impact of the COVID‑19 global outbreak and its resulting impact on the Company’s operations and supply chain, with the Company’s top priority being the health and safety of the Company’s employees, customers, partners, and communities. The magnitude of any potential impact is unknown, as it is unclear how long it will take for the overall supply chain to return to normal. The Company is working closely with the Company’s partners and suppliers to manage this process.
Pursuant to the Services Agreement by and between the Company and TraDigital Marketing Group, Inc. ("TraDigital"), on April 15, 2020, the Company issued 12,500 ordinary shares to TraDigital.
Pursuant to the Public Listing Services Agreement by and between the Company and ARC Group Ltd ("ARC"), on April 15, 2020, the Company issued 31,818 ordinary shares to ARC.
The Company has evaluated subsequent events through the issuance of the consolidated financial statements and no other subsequent event is identified that would have required adjustment or disclosure in the consolidated financial statements.</t>
  </si>
  <si>
    <t>SUMMARY OF SIGNIFICANT ACCOUNTING POLICIES (Policies)</t>
  </si>
  <si>
    <t>Basis of presentation and consolidation</t>
  </si>
  <si>
    <t>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nd all its majority-owned subsidiaries from the dates they were acquired or incorporated. All intercompany balances and transactions have been eliminated in consolidation</t>
  </si>
  <si>
    <t>Use of estimates</t>
  </si>
  <si>
    <t>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receivables, write down of other assets, estimated useful lives of property and equipment, oil and gas depletion, impairment of long-lived assets, provision for post-employment benefit and going concern. Actual results could differ from those estimates and judgments.</t>
  </si>
  <si>
    <t>Reclassifications</t>
  </si>
  <si>
    <t>Reclassifications
Certain prior period amounts have been reclassified to conform to current period presentation.</t>
  </si>
  <si>
    <t>Cash and cash equivalents
Cash and cash equivalents consist of cash on hand, bank deposits and short-term, highly liquid investments that are readily convertible to known amounts of cash, and have insignificant risk of changes in value related to changes in interest rates.</t>
  </si>
  <si>
    <t>Restricted cash</t>
  </si>
  <si>
    <t>Restricted cash
Restricted cash include cash pledged for bank loan facilities, cash deposits in special account for the abandonment and site restoration and as performance guarantee in the oil and gas concessions in which the Company operates.</t>
  </si>
  <si>
    <t>Financial statements in United States Dollars</t>
  </si>
  <si>
    <t>Financial statements in United States Dollars
The reporting currency of the Company is United States dollar (“USD”, “dollar”). The currency of the primary economic environment in which the operations of the Company are conducted is dollar. Therefore, the dollar has been determined to be the Company’s functional currency. Non-dollar transactions and balances have been translated into dollars for financial reporting purposes. Transactions in foreign currency (primarily in Indonesian Rupiahs – “IDR”) are recorded at the exchange rate as of the transaction date. Monetary assets and liabilities denominated in foreign currency are translated on the basis of the representative rates of exchange at the balance sheet dates. All exchange gains and losses from re-measurement of monetary balance sheet items denominated in non-dollar currencies are reflected in the statement of operations as they arise.</t>
  </si>
  <si>
    <t>Accounts receivable and other receivables, net</t>
  </si>
  <si>
    <t>Accounts receivable and other receivables, net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19, 2018 and 2017, the Company did not record any allowances for doubtful accounts against its accounts receivable and other receivables nor did it charge off any such amounts, respectively.</t>
  </si>
  <si>
    <t>Credit and concentration risk</t>
  </si>
  <si>
    <t>Credit and concentration risk
As of December 31, 2019 and 2018, all of the Company’s accounts receivable result from the entitlement of Oil &amp; Gas Property subject to amortization and profit sharing from the sale of the crude oil under the TAC by Pertamina. This concentration of receivables from one party may impact the Company’s overall credit risk, either positively or negatively, in that Pertamina may be similarly affected by changes in economic or other conditions.
For the years ended December 31, 2019, 2018 and 2017, 100% of the Company’s revenues were generated through the operatorship of Kruh Block. The Company does not believe that there will be any material adverse change in the operatorship of Kruh Block or the TAC.</t>
  </si>
  <si>
    <t>Property and equipment, net
Property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property and equipment is provided using the declining balance method over their estimated useful lives:
Useful life
Housing and welfare
10 years
Furniture and office equipment
5 years
Computer and software
5 years
Production facilities
5 years
Drilling and production tools
5 years
Equipment
5 years
Upon sale or disposal, the applicable amounts of asset cost and accumulated depreciation are removed from the accounts and the net amount less proceeds from disposal is charged or credited to income.</t>
  </si>
  <si>
    <t>Impairment of long-lived assets</t>
  </si>
  <si>
    <t>Impairment of long-lived assets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and comprehensive income (or loss) for the difference between the fair value, using the expected future discounted cash flows, and the carrying value of the assets.</t>
  </si>
  <si>
    <t>Oil &amp; Gas Property, net, Full Cost Method</t>
  </si>
  <si>
    <t>Oil &amp; Gas Property, net, Full Cost Method
The Company follows the full-cost method of accounting for the Oil &amp; Gas Property. Under the full-cost method, all productive and non-productive costs incurred in the acquisition, exploration and development associated with properties with proven reserves, such as the TAC Kruh Block, are capitalized. As of December 31, 2019 and 2018,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and the lower of cost or fair value of proved properties. If unamortized costs capitalized exceed the ceiling, the excess is charged to expense in the period the excess occurs. There were no cost ceiling write-downs for the years ended December 31, 2019, 2018 and 2017.
Depletion for each of the reported periods is computed on the units-of-production method. Depletion base is the total capitalized oil and gas property in the previous period, plus the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years ended December 31, 2019, 2018 and 2017, the estimated proved reserves were considered based on the operatorship of the Kruh Block expiring in May 2030, May 2030 and May 2020, respectively, as the Company completed all administrative steps of the process to obtain the extension of the operatorship of the Kruh Block in the last quarter of 2018 and the uncertainty regarding the extension was removed.
The costs associated with properties with unproved reserves or under development, such as Production Sharing Contract (“PSC”) Citarum Block,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t>
  </si>
  <si>
    <t>Deferred offering costs</t>
  </si>
  <si>
    <t>Deferred offering costs
Deferred offering costs consist principally of legal, underwriting and registration costs in connection with the IPO of the Company’s ordinary shares. Such costs are deferred until the closing of the offering, at which time the deferred costs are offset against the offering proceeds.</t>
  </si>
  <si>
    <t>Deferred charges
Deferred charges mainly represent the compensation paid for the acquisition of the oil and gas mineral rights to the employer of the block, such as Pertamina or SKK Migas, for information, equipment and services, signature bonus and other fees required by law for the operatorship of a TAC, KSO or PSC. As these payments are made as part of the requirements for the participating in the bidding of the oil and gas operatorship contract, such payments are amortized on a straight-line basis throughout the contract period.</t>
  </si>
  <si>
    <t>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ertamina.
As of December 31, 2019 and 2018, asset retirement obligations were $222,344 and $103,704, respectively.</t>
  </si>
  <si>
    <t>Provision for post-employment benefit
Post-employment benefits are recognized, pursuant to the regulatory requirements under the Indonesia Labor Law Article 167 Law No. 13 of 2003, to capture the amount the Company is obligated to pay, in lump-sum, to the employees hired under the governance of TAC upon its maturity. Such recognition is reviewed on an annual basis during the period in which the employees provide their services to the Company and is performed through the involvement of an actuary.
Actuarial gains or losses are recognized in the other comprehensive income (“OCI”) and excluded permanently from profit or loss. Expected returns on plan assets are not recognized in profit or loss. Expected returns are replaced by recognizing interest income (or expense) on the net defined asset (or liability) in profit or loss, which is calculated using the discount rate used to measure the pension obligation.
All past service costs will be recognized at the earlier of when the amendment/curtailment occurs or when the Entity recognizes related restructuring or termination costs.
Such changes are made in order that the net pension assets or liabilities are recognized in the statement of financial position to reflect the full value of the plan deficit or surplus.
The following table summarizes the quantitative information about the Company’s level 3 fair value measurements in the determination of the balance of the post-employment benefits, which utilize significant unobservable inputs:
Actuarial Assumption
December 31, 2019
December 31, 2018
Discount Rate
4.93%
6.00%
Expected Return on Plan Assets
4.93%
6.00%
Wage Increase Rate
9.00%
9.00%
Mortality Rate
Table Mortality Index (“TMI”) of Indonesia, 2011
Table Mortality Index (“TMI”) of Indonesia, 2011
Disability Rate
5% of TMI 2011
1% of TMI 2011
Normal retirement age
58 Years (All employees are assumed to retire at pension age). With work contract until May 31, 2020
58 Years (All employees are assumed to retire at pension age). With work contract until May 31, 2020
Withdrawal Rate
Age
Rate
Age
Rate
20 – 29
5%
20 - 29
5%
30 – 39
4%
30 - 39
4%
49 – 44
3%
49 - 44
3%
45 – 49
2%
45 - 49
2%
50 – 57
1%
50 - 57
1%
&gt; 57
0%
&gt; 57
0%</t>
  </si>
  <si>
    <t>Revenue recognition</t>
  </si>
  <si>
    <t>Revenue recognition
The Company adopted ASC Topic 606, “Revenue from Contracts with Customers” on January 1, 2019, using the modified retrospective method applied to contract that was not completed as of January 1, 2019, the TAC with Pertamina. Under the modified retrospective method, prior period financial positions and results will not be adjusted. The cumulative effect adjustment recognized in the opening balances included no significant changes as a result of this adoption.
The Company recognizes revenue from the entitlement of Oil &amp; Gas Property - Kruh Block Proven and profit sharing from the sale of the crude oil under the TAC with Pertamina, when the Entitlement Calculation Sheets have been submitted to Pertamina after the monthly Indonesian Crude Price (“ICP”) has been published by the Government of Indonesia. The Company delivers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The revenue is calculated based on the proceeds of the sales of the crude oil produced by the Company and conducted by Pertamina, with a 65% cap on the proceeds of such sale as part of the cost recovery scheme, on a monthly basis, calculated by multiplying the quantity of crude oil produced by the Company and the prevailing ICP published by the Government of Indonesia. In addition, the Company is also entitled to an additional 26.7857% of the remaining 35% of such sales proceeds as part of the profit sharing. Both of these two portions are recognized as revenue of the Company, net of tax. Accordingly, there were no significant changes to the timing or valuation of revenue recognized for sales of production from exploration and production activities.
The Company does not have any contract assets (unbilled receivables) since revenue is recognized when control of the crude oil is transferred to the refinery and the payment for the crude oil is not contingent on a future event.
There were no significant contract liabilities or transaction price allocations to any remaining performance obligations as of December 31, 2019.</t>
  </si>
  <si>
    <t>Income taxes</t>
  </si>
  <si>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t>
  </si>
  <si>
    <t>Uncertain tax positions</t>
  </si>
  <si>
    <t>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IEC’s subsidiaries are subject to examination by the relevant tax authorities. According to the Directorate General of Tax of the Republic of Indonesia, the statute of limitations is 10 years for the company keeping the documents transaction for tax examination. There is no statute of limitation in the case of tax evasion. The Company recognizes the provisions and any interest and penalties within the income tax expense line item in the accompanying Consolidated Statements of operations. The accrued provisions and any related interest and penalties are included in the other tax liabilities account.
For years ended December 31, 2019, 2018 and 2017, the Company did not have any material interest or penalties associated with tax positions nor did the Company have any significant unrecognized uncertain tax benefits. The Company does not expect that its assessment regarding unrecognized tax position will materially change over the following 12 months. The Company is not currently under examination by an income tax authority, nor has been notified that an examination is contemplated.</t>
  </si>
  <si>
    <t>Non-controlling interest</t>
  </si>
  <si>
    <t>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income (loss) and other comprehensive income (loss) attributable to non-controlling shareholders are presented as a separate component on the Consolidated Statement of Operations and Comprehensive income (loss).</t>
  </si>
  <si>
    <t>Fair value of financial instruments</t>
  </si>
  <si>
    <t>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Level
Level
The carrying values of the Company’s financial instruments, including cash and cash equivalents, restricted cash, accounts receivable, other receivables, accounts payables, due from and due to related parties, other current liabilities, accrued expenses and tax payables, approximate their fair values due to the short term nature of these instruments.
Liabilities measured at fair value on a recurring basis by level within the fair value hierarchy as of December 31, 2019 and 2018 are as follows:
Fair value measurement at reporting date using
Quoted Prices
in Active Markets
Significant
Significant
for Identical
Other
Unobservable
As of December 31,
Assets/Liabilities
Observable Inputs
Inputs
2019
(Level 1)
(Level 2)
(Level 3)
Provision for post-employment benefit
$
—
$
—
$
—
$
—
Fair value measurement at reporting date using
Quoted Prices
in Active Markets
Significant
Significant
for Identical
Other
Unobservable
As of December 31,
Assets/Liabilities
Observable Inputs
Inputs
2018
(Level 1)
(Level 2)
(Level 3)
Provision for post-employment benefit
$
27,632
$
—
$
—
$
27,632</t>
  </si>
  <si>
    <t>Segment reporting</t>
  </si>
  <si>
    <t>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who reviews consolidated results when making decisions about allocating resources and assessing performance of the Company.
The Company manages its business as a single operating segment engaged in upstream Oil and Gas industry in Indonesia. Substantially all of its revenues are derived in Indonesia. All long-lived assets are located in Indonesia.</t>
  </si>
  <si>
    <t>Comprehensive income</t>
  </si>
  <si>
    <t>Comprehensive income
Comprehensive income consists of two components, net income and other comprehensive income. Other comprehensive income refers to revenue, expenses, gains and losses that under U.S. GAAP are recorded as an element of equity but are excluded from net income or loss. Other comprehensive income or loss consists of actuarial gain or loss for post-employment benefits.</t>
  </si>
  <si>
    <t>Commitments and contingencies
The Company’s estimated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ecently adopted accounting standards</t>
  </si>
  <si>
    <t>Recently adopted accounting standards
In May 2014, the Financial Accounting Standards Board (“FASB”) issued Accounting Standards Update (“ASU”) 2014‑09, Revenue from Contracts with Customers, which was subsequently modified in August 2015 by ASU 2015‑14, Revenue from Contracts with Customers: Deferral of the Effective Date. The core principle of ASU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identify performance obligations and narrow aspects on achieving core principle. The Company has adopted this new guidance on January 1, 2019 with the modified retrospective approach, in which case the cumulative effect of applying the standard was recognized at the date of initial application. The adoption of ASC 606 did not have a material impact on the Company’s consolidated financial statements.
In January 2016, the FASB issued ASU 2016‑01, Financial Instruments-Overall (Subtopic 825‑10): Recognition and Measurement of Financial Assets and Financial Liabilities,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impacts the presentation and disclosure requirements for financial instruments. For EGCs, the amendment became effective for fiscal years beginning after December 15, 2018. Early adoption is permitted only for certain provisions. A reporting entity would generally record a cumulative-effect adjustment to beginning retained earnings as of the beginning of the first reporting period in which the guidance is adopted. The Company has adopted this standard since January 1, 2019, and the adoption of ASU 2016‑01 does not have a significant impact on the consolidated financial statements.
In August 2016, the FASB issued ASU 2016‑15, Statement of Cash Flows (Topic 230). The amendments in this update provide guidance on eight specific cash flow issue. It applies to all entities. For public business entities, the amendments in this Update are effective for annual periods beginning after December 15, 2017, while for EGCs the amendment became effective for annual periods beginning after December 15, 2018, and interim periods within those annual periods. The Company has adopted this standard since January 1, 2019, and the adoption of ASU 2016‑15 does not have a significant impact on the Company’s consolidated financial statements.</t>
  </si>
  <si>
    <t>Recently issued accounting standards which have not yet been adopted</t>
  </si>
  <si>
    <t>Recently issued accounting standards which have not yet been adopted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July 2018, the FASB issued ASU 2018‑11, Lease (Topic 842) Targeted Improvements. The amendments in this Update provide entities with an additional (and optional) transition method to adopt the new leases standard. In November 2019, the FASB issued ASU 2019‑10, Financial Instruments – Credit Losses (Topic 325), Derivatives and Hedging (Topic 815), and Leases (Topic 842): Effective Dates, to defer certain effective dates for these standards. The lease standard is effective for all other entities for fiscal years beginning after December 15, 2020, and interim periods within fiscal years beginning after December 31, 2021. Early application is allowed. The Company is currently evaluating the impact of adopting this standard on its consolidated financial statements.
In June 2016, the FASB issued ASU 2016‑13, Financial Instruments—Credit Losses (Topic 326): Measurement of Credit Losses on Financial Instruments, which has subsequently been amended by ASU 2019‑04, ASU 2019‑05, ASU 2019‑09, ASU 2019‑10 and ASU 2020‑03.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In November 2018, the FASB issued ASC No. 2018‑19, Codification Improvements to Topic 326, Financial Instruments—Credit Losses, which mitigate transition complexity by requiring that for nonpublic business entities the amendments in Update 2016‑13 are effective for fiscal years beginning after December 15, 2022, including interim periods within those fiscal years, and clarifies that receivables arising from operating leases are not within the scope of Subtopic 326‑20. Instead, impairment of receivables arising from operating leases should be accounted for in accordance with Topic 842, Leases. The adoption is not expected to have a material impact on its consolidated financial statements.
In August 2018, the FASB issued ASU 2018‑13, Fair Value Measurement (Topic 820) - Disclosure Framework—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adoption had no material impact on the Company’s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si>
  <si>
    <t>ORGANIZATION AND PRINCIPAL ACTIVITIES (Tables)</t>
  </si>
  <si>
    <t>Summary of details of the subsidiaries of the Company</t>
  </si>
  <si>
    <t>Percentage
of
Date of
Place of
effective
Principal
Name
Incorporation
Incorporation
ownership
Activities
WJ Energy Group Limited (“WJ Energy”)
June 3, 2014
Hong Kong
100%
Holding company
PT Green World Nusantara (“GWN”)
February 27, 2015
Indonesia
100%
Kruh Block operation
PT Harvel Nusantara Energi (“HNE”)
March 20, 2017
Indonesia
100%
Holding company
PT Cogen Nusantara Energi (“CNE”)
December 7, 2017
Indonesia
100%
Citarum Block operation
PT Hutama Wiranusa Energi (“HWE”)
May 14, 2018
Indonesia
100%
Citarum Block operation</t>
  </si>
  <si>
    <t>SUMMARY OF SIGNIFICANT ACCOUNTING POLICIES (Tables)</t>
  </si>
  <si>
    <t>Schedule of estimated useful lives of property and equipment, net</t>
  </si>
  <si>
    <t>Useful life
Housing and welfare
10 years
Furniture and office equipment
5 years
Computer and software
5 years
Production facilities
5 years
Drilling and production tools
5 years
Equipment
5 years</t>
  </si>
  <si>
    <t>Summary of quantitative information about the Company's level 3 fair value measurements in the determination of the balance of the post-employment benefits, which utilize significant unobservable inputs</t>
  </si>
  <si>
    <t>Actuarial Assumption
December 31, 2019
December 31, 2018
Discount Rate
4.93%
6.00%
Expected Return on Plan Assets
4.93%
6.00%
Wage Increase Rate
9.00%
9.00%
Mortality Rate
Table Mortality Index (“TMI”) of Indonesia, 2011
Table Mortality Index (“TMI”) of Indonesia, 2011
Disability Rate
5% of TMI 2011
1% of TMI 2011
Normal retirement age
58 Years (All employees are assumed to retire at pension age). With work contract until May 31, 2020
58 Years (All employees are assumed to retire at pension age). With work contract until May 31, 2020
Withdrawal Rate
Age
Rate
Age
Rate
20 – 29
5%
20 - 29
5%
30 – 39
4%
30 - 39
4%
49 – 44
3%
49 - 44
3%
45 – 49
2%
45 - 49
2%
50 – 57
1%
50 - 57
1%
&gt; 57
0%
&gt; 57
0%</t>
  </si>
  <si>
    <t>Schedule of liabilities measured at fair value on a recurring basis by level within the fair value hierarchy</t>
  </si>
  <si>
    <t>Liabilities measured at fair value on a recurring basis by level within the fair value hierarchy as of December 31, 2019 and 2018 are as follows:
Fair value measurement at reporting date using
Quoted Prices
in Active Markets
Significant
Significant
for Identical
Other
Unobservable
As of December 31,
Assets/Liabilities
Observable Inputs
Inputs
2019
(Level 1)
(Level 2)
(Level 3)
Provision for post-employment benefit
$
—
$
—
$
—
$
—
Fair value measurement at reporting date using
Quoted Prices
in Active Markets
Significant
Significant
for Identical
Other
Unobservable
As of December 31,
Assets/Liabilities
Observable Inputs
Inputs
2018
(Level 1)
(Level 2)
(Level 3)
Provision for post-employment benefit
$
27,632
$
—
$
—
$
27,632</t>
  </si>
  <si>
    <t>CASH, CASH EQUIVALENTS AND RESTRICTED CASH (Tables)</t>
  </si>
  <si>
    <t>Schedule of cash, cash equivalents and restricted cash</t>
  </si>
  <si>
    <t>As of December 31,
2019
2018
2017
Cash and cash equivalent
$
12,241,339
$
898,735
$
182,632
Restricted cash-current
2,064,130
2,000,000
2,000,000
Restricted cash-non current
1,766,700
1,534,557
13,734
Total Cash and cash equivalent and Restricted cash
$
16,072,169
$
4,433,292
$
2,196,366</t>
  </si>
  <si>
    <t>ACCOUNTS RECEIVABLE, NET (Tables)</t>
  </si>
  <si>
    <t>Schedule of accounts receivable</t>
  </si>
  <si>
    <t>As of December 31,
2019
2018
Accounts receivable
$
350,672
$
760,271
Allowance for doubtful accounts
—
—
Accounts receivable, net
$
350,672
$
760,271</t>
  </si>
  <si>
    <t>OTHER ASSETS (Tables)</t>
  </si>
  <si>
    <t>Schedule of other assets</t>
  </si>
  <si>
    <t>As of December 31,
2019
2018
Consumables and spare parts (i)
$
248,367
$
251,816
Prepaid taxes
75,534
41,837
Prepaid expenses and advances
94,683
47,512
Other assets -current
$
418,584
$
341,165
Durable spare parts (i)
$
249,588
$
259,605
Deposit and others
262,517
68,156
Other assets –non current
$
512,105
$
327,761
(i) 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During the years ended December 31, 2019, 2018 and 2017, the Company wrote down these assets of $nil, $1,972 and $228,933, respectively.</t>
  </si>
  <si>
    <t>OIL AND GAS PROPERTY, NET (Tables)</t>
  </si>
  <si>
    <t>Schedule of oil and gas activities</t>
  </si>
  <si>
    <t>As of December 31,
2019
2018
Oil and gas property – subject to amortization
$
20,345,797
$
20,100,595
Accumulated depletion and impairment
(18,918,311)
(18,100,778)
Oil and gas property – subject to amortization, net
$
1,427,486
$
1,999,817
Oil and gas property – not subject to amortization
$
958,133
$
539,116
Accumulated impairment
—
—
Oil and gas property – not subject to amortization, net
$
958,133
$
539,116</t>
  </si>
  <si>
    <t>Schedule of movement of the oil and gas property</t>
  </si>
  <si>
    <t>Oil &amp; Gas Property – Kruh
January 1, 2018
$
2,911,730
Additional capitalization
166,871
Depletion
(1,078,784)
December 31, 2018
$
1,999,817
Additional capitalization
245,202
Depletion
(817,533)
December 31, 2019
$
1,427,486</t>
  </si>
  <si>
    <t>PROPERTY AND EQUIPMENT, NET (Tables)</t>
  </si>
  <si>
    <t>Schedule of property and equipment, net</t>
  </si>
  <si>
    <t>As of December 31,
2019
2018
Housing and welfare
$
4,312
$
4,312
Furniture and office equipment
4,013
4,013
Computer and software
5,605
5,605
Production facilities
93,049
93,049
Drilling and production tools
1,499,535
1,499,535
Equipment
1,650
1,650
Total
1,608,164
1,608,164
Less: accumulated depreciation
(1,432,727)
(1,373,584)
Property and equipment, net
$
175,437
$
234,580</t>
  </si>
  <si>
    <t>BANK LOAN (Tables)</t>
  </si>
  <si>
    <t>Schedule of bank loan</t>
  </si>
  <si>
    <t>As of December 31,
2019
2018
PT Bank UOB Indonesia
$
1,105,741
$
1,105,567
Total
$
1,105,741
$
1,105,567</t>
  </si>
  <si>
    <t>RELATED PARTIES BALANCE AND TRANSACTIONS (Tables)</t>
  </si>
  <si>
    <t>Schedule of Related Party Transactions</t>
  </si>
  <si>
    <t>Years Ended December 31,
2019
2018
2017
Repayment from a related party
Coalville Holdings Limited
$
—
$
160,100
$
—
Repayment from a related party
$
—
$
160,100
$
—
Loan from a related party
Maderic Holding Limited
$
3,800,000
$
4,500,000
$
—
Repayment to related parties
Maderic Holding Limited
(3,800,000)
(2,140,000)
(293)
HFO Investment Group Limited
—
—
(293)
Loan from (Repayment to) related parties
$
—
$
2,360,000
$
(586)
Shareholder debts converted to capital contribution
Maderic Holding Limited
$
—
$
21,150,000
$
—
HFO Investment Group Limited
—
3,150,000
—
Total shareholder debts converted to capital contribution
$
—
$
24,300,000
$
—
NCI subscription receivables transferred to the Company
Mr. Ignatius Indiarto (HNE)
$
—
$
7,750
$
—
Mr. Mirza F. Said (HNE)
—
7,455
—
Mr. Mirza F. Said (CNE)
—
7,750
—
Total NCI subscription receivables transferred to the Company
$
—
$
22,955
$
—</t>
  </si>
  <si>
    <t>ACCRUED EXPENSES (Tables)</t>
  </si>
  <si>
    <t>Schedule of Accrued expenses</t>
  </si>
  <si>
    <t>As of December 31,
2019
2018
Accrued interest
$
106,563
$
72,904
Accrued operating expenses
469,823
343,136
Total
$
576,386
$
416,040</t>
  </si>
  <si>
    <t>TAXES (Tables)</t>
  </si>
  <si>
    <t>Schedule of components of the income tax provision</t>
  </si>
  <si>
    <t>The components of the income tax provision are:
Years Ended December 31,
2019
2018
2017
Current
$
—
$
—
$
—
Deferred
—
—
—
Total income tax provision
$
—
$
—
$
—</t>
  </si>
  <si>
    <t>Schedule of reconciliation of income taxes provision computed at the statutory tax rate applicable to income tax provision</t>
  </si>
  <si>
    <t>The reconciliation of income taxes provision computed at the statutory tax rate applicable to income tax provision are as follows:
Years Ended December 31,
2019
2018
2017
(Loss) income before income tax
$
(1,673,735)
$
140,988
$
(1,619,040)
Computed income tax expense (benefit) with statutory income tax rate
(418,434)
35,247
(404,760)
Effect of tax holiday and preferential tax rate
25,045
21,841
—
Effect of different tax rates in other jurisdictions
130,962
100,390
—
Effect of different tax rates for the TAC operations
(41,896)
36,286
(80,952)
Effect of tax exemption for unrecovered expenditures on TAC operations
251,378
(217,714)
485,712
Change in valuation allowance
52,945
23,950
—
Total income tax provision
$
—
$
—
$
—</t>
  </si>
  <si>
    <t>Schedule of components of the deferred tax assets</t>
  </si>
  <si>
    <t>The components of the deferred tax assets are as follows:
As of December 31,
2019
2018
Tax loss carry forwards
$
76,895
$
23,950
Total deferred tax assets, gross
76,895
23,950
Valuation allowance
(76,895)
(23,950)
Total deferred tax assets, net
$
—
$
—</t>
  </si>
  <si>
    <t>PROVISION FOR POST-EMPLOYMENT BENEFITS (Tables)</t>
  </si>
  <si>
    <t>Schedule of provision for post-employment benefits</t>
  </si>
  <si>
    <t>As of December 31,
2019
2018
Provision for post-employment benefits
$
—
$
27,632</t>
  </si>
  <si>
    <t>Schedule of reconciliation on present value of Defined Benefit Obligation and Plan Assets</t>
  </si>
  <si>
    <t>As of December 31,
2019
2018
Present Value of Defined Benefit Obligation (DBO) and Fair Value of Plan Assets
Present Value of DBO, at the Beginning of Year
$
264,253
$
351,977
Current service cost
75,695
75,214
Interest cost on the DBO
16,188
17,607
Employee benefits are already noted for quit employees
—
(138,617)
Exchange rate impact
12,805
(21,572)
Present Value of DBO, (expected) at the End of Year
368,941
284,609
Actuarial gain on DBO
(4,179)
(20,356)
Present Value of DBO, (actual) at the End of Year
$
364,762
$
264,253
Fair Value of Plan Assets at the Beginning of Year
$
236,621
$
—
Interest income on Plan Assets
14,496
7,920
Company contribution to Plan Assets
105,052
248,165
Exchange rate impact
12,223
(19,464)
Fair Value of Plan Assets, (expected) at the End of Year
368,392
236,621
Actuarial gain or loss on Plan Assets
6,528
—
Fair Value of Plan Assets, (actual) at the End of Year
$
374,920
$
236,621
The effect of asset ceiling
(10,158)
—
Provision for post-employment benefits
$
—
$
27,632</t>
  </si>
  <si>
    <t>Schedule of key information for the recalculation of employee benefits obligations</t>
  </si>
  <si>
    <t>As of December 31,
2019
2018
Liabilities at the Beginning of Year
$
27,632
$
351,977
Post-employment benefits costs
77,388
379,569
Actuarial gain on liabilities
(549)
(20,356)
Company contribution
(105,052)
(248,165)
Employee benefits paid
—
(433,286)
Exchange rate impact
581
(2,107)
Liabilities at the End of Year
$
—
$
27,632</t>
  </si>
  <si>
    <t>LONG TERM LIABILITIES (Tables)</t>
  </si>
  <si>
    <t>Schedule of long term liabilities</t>
  </si>
  <si>
    <t>As of December 31,
2019
2018
Loan from a third party
$
2,000,000
$
2,000,000
Total
$
2,000,000
$
2,000,000</t>
  </si>
  <si>
    <t>SHARE BASED COMPENSATION EXPENSES (Tables)</t>
  </si>
  <si>
    <t>Schedule of valuation assumptions</t>
  </si>
  <si>
    <t>Date of grant
Expected volatility
96.49%‑99.62%
Risk-free interest rate
1.79%
Expected term from grant date (in years)
3.50‑6.00
Dividend rate
-
Dilution factor
0.9203
Fair value
$7.01‑$8.26</t>
  </si>
  <si>
    <t>Schedule of share options activities</t>
  </si>
  <si>
    <t>Weighted Average
Remaining
Aggregate
Options
Weighted Average
Contractual
Intrinsic
Outstanding
Exercise Price
Life
Value
(In years)
Outstanding as of January 1, 2019
—
—
—
—
Granted
637,500
$
11.00
8.82
—
Exercised
—
—
—
—
Forfeited
—
—
—
—
Outstanding as of December 31, 2019
637,500
$
11.00
8.80
—
Vested and expected to vest as of December 31, 2019
637,500
$
11.00
8.80
—
Vested as of December 31, 2019
18,750
$
11.00
9.98
—</t>
  </si>
  <si>
    <t>(LOSS) EARNINGS PER SHARE (Tables)</t>
  </si>
  <si>
    <t>Schedule of computation of basic and diluted net income per ordinary share</t>
  </si>
  <si>
    <t>Years Ended December 31,
2019
2018
2017
Numerator:
Net (loss) income attributable to the Company
$
(1,673,735)
$
140,988
$
(1,619,040)
Denominator:
Basic and diluted weighted average number of ordinary shares outstanding
6,048,568
6,000,000
6,000,000
Basic and diluted net (loss) income per ordinary share
$
(0.28)
$
0.02
$
(0.27)</t>
  </si>
  <si>
    <t>COMMITMENTS AND CONTINGENCIES (Tables)</t>
  </si>
  <si>
    <t>Schedule of future commitments amount on an undiscounted basis for all the planned expenditures to be carried out in kruh, citarum and rangkas blocks</t>
  </si>
  <si>
    <t>Future commitments
Nature of
2022 and
commitments
2020
2021
beyond
Kruh Block TAC
Operating lease commitments
(a)
$
358,400
$
—
$
—
Abandonment and site restoration
(b)
158,214
—
—
Total commitments -Kruh TAC
$
516,614
$
—
$
—
Citarum Block PSC
Environmental baseline assessment
(c)
$
29,793
$
—
$
—
G&amp;G studies
(c)
68,686
233,088
—
2D seismic
(c)
—
3,300,000
—
Total commitments -Citarum PSC
$
98,479
$
3,533,088
$
—
Kruh Block KSO
Operating lease commitments
(a)
$
83,639
$
—
$
—
G&amp;G studies
(c)
150,000
300,000
—
Sand Fracturing
(c)
200,000
—
—
2D seismic
(c)
—
1,250,000
—
3D seismic
(c)
—
1,250,000
—
Drilling and sand fracturing
(c)
1,200,000
1,200,000
—
Reopening
(c)
—
50,000
—
Bank guarantee
(d)
483,300
—
—
Total commitments -Kruh KSO
$
2,116,939
$
4,050,000
$
—
Total Commitments
$
2,732,032
$
7,583,088
$
—
Nature of commitments:
(a)
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years ended December 31, 2019, 2018 and 2017 were $1,184,831, $901,106 and $958,023, respectively.
(b)
Abandonment and site restoration are primarily upstream asset removal costs at the completion of a field life related to or associated with site clearance, site restoration, and site remediation, based on government rules.
(c)
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
(d)
Bank guarantee is a requirement for the assignment and securing of an oil block operatorship contract to guarantee the performance of the Company with respect to the firm capital commitments.</t>
  </si>
  <si>
    <t>ORGANIZATION AND PRINCIPAL ACTIVITIES (Details) - item</t>
  </si>
  <si>
    <t>Nov. 08, 2019</t>
  </si>
  <si>
    <t>Number of shareholders</t>
  </si>
  <si>
    <t>Number of oil and gas assets held</t>
  </si>
  <si>
    <t>Number of producing block held</t>
  </si>
  <si>
    <t>Number of exploration block held</t>
  </si>
  <si>
    <t>Maderic Holding Limited</t>
  </si>
  <si>
    <t>Percentage of legal ownership by Kaixin Auto Group</t>
  </si>
  <si>
    <t>87.04%</t>
  </si>
  <si>
    <t>HFO Investment Group</t>
  </si>
  <si>
    <t>Ownership percentage held by non controlling parent</t>
  </si>
  <si>
    <t>12.96%</t>
  </si>
  <si>
    <t>WJ Energy Group Limited | Operating subsidiaries in Indonesia</t>
  </si>
  <si>
    <t>100.00%</t>
  </si>
  <si>
    <t>ORGANIZATION AND PRINCIPAL ACTIVITIES - Corporate Restructuring (Details)</t>
  </si>
  <si>
    <t>Jun. 30, 2018USD ($)itemshares</t>
  </si>
  <si>
    <t>Maderic and HFO</t>
  </si>
  <si>
    <t>Debt Conversion [Line Items]</t>
  </si>
  <si>
    <t>Number of agreements entered with shareholders | item</t>
  </si>
  <si>
    <t>Number of shares issued | shares</t>
  </si>
  <si>
    <t>Loans converted for nominal value into ordinary shares of the Company</t>
  </si>
  <si>
    <t>ORGANIZATION AND PRINCIPAL ACTIVITIES - Subsidiaries of the Company (Details)</t>
  </si>
  <si>
    <t>WJ Energy Group Limited ("WJ Energy")</t>
  </si>
  <si>
    <t>Schedule of Equity Method Investments [Line Items]</t>
  </si>
  <si>
    <t>PT Green World Nusantara ("GWN")</t>
  </si>
  <si>
    <t>PT Harvel Nusantara Energi ("HNE")</t>
  </si>
  <si>
    <t>PT Cogen Nusantara Energi ("CNE")</t>
  </si>
  <si>
    <t>PT Hutama Wiranusa Energi ("HWE")</t>
  </si>
  <si>
    <t>ORGANIZATION AND PRINCIPAL ACTIVITIES - Initial Public Offering (Details) - USD ($) $ / shares in Units, $ in Millions</t>
  </si>
  <si>
    <t>Dec. 19, 2019</t>
  </si>
  <si>
    <t>Subsidiary, Sale of Stock [Line Items]</t>
  </si>
  <si>
    <t>Number of ordinary shares outstanding</t>
  </si>
  <si>
    <t>IPO</t>
  </si>
  <si>
    <t>Ordinary shares issued (in shares)</t>
  </si>
  <si>
    <t>Price per share</t>
  </si>
  <si>
    <t>Net proceeds after deducting underwriting discounts and the estimated offering expenses</t>
  </si>
  <si>
    <t>ORGANIZATION AND PRINCIPAL ACTIVITIES - TAC and KSO (Details)</t>
  </si>
  <si>
    <t>Dec. 31, 2019USD ($)item</t>
  </si>
  <si>
    <t>Maximum monthly proceeds of sale of crude oil for entitlement stating the amount of money that GWN is entitled to (as a percent)</t>
  </si>
  <si>
    <t>65.00%</t>
  </si>
  <si>
    <t>Additional entitlement on the remaining percentage stating the amount of money that GWN is entitled to (as a percent)</t>
  </si>
  <si>
    <t>26.7857%</t>
  </si>
  <si>
    <t>Remaining proceeds from the sale of the crude oil as part of the profit sharing (as a percent)</t>
  </si>
  <si>
    <t>35.00%</t>
  </si>
  <si>
    <t>Number of portions of entitlements recognized as revenue | item</t>
  </si>
  <si>
    <t>Percentage of operating cost per bbl multiplying NSO</t>
  </si>
  <si>
    <t>80.00%</t>
  </si>
  <si>
    <t>Cost recovery balance reset with the commencement of operatorship | $</t>
  </si>
  <si>
    <t>TAC</t>
  </si>
  <si>
    <t>Cost recovery balance reset with the commencement of operatorship</t>
  </si>
  <si>
    <t>KSO</t>
  </si>
  <si>
    <t>SUMMARY OF SIGNIFICANT ACCOUNTING POLICIES - Credit and concentration risk (Details)</t>
  </si>
  <si>
    <t>Geographic concentration | Kruh Block operations | Revenue from Contract with Customer, Segment Benchmark</t>
  </si>
  <si>
    <t>Concentration Risk [Line Items]</t>
  </si>
  <si>
    <t>Concentration risk (as a percent)</t>
  </si>
  <si>
    <t>SUMMARY OF SIGNIFICANT ACCOUNTING POLICIES - Property and equipment, net, Oil &amp; Gas Property, net, Full Cost Method &amp; Asset retirement obligations (Details) - USD ($)</t>
  </si>
  <si>
    <t>Property, Plant and Equipment [Line Items]</t>
  </si>
  <si>
    <t>Cost ceiling write-downs on Oil &amp; Gas Property, net</t>
  </si>
  <si>
    <t>Housing and welfare</t>
  </si>
  <si>
    <t>Estimated useful lives</t>
  </si>
  <si>
    <t>10 years</t>
  </si>
  <si>
    <t>Furniture and office equipment</t>
  </si>
  <si>
    <t>5 years</t>
  </si>
  <si>
    <t>Computer and software</t>
  </si>
  <si>
    <t>Production facilities</t>
  </si>
  <si>
    <t>Drilling and production tools</t>
  </si>
  <si>
    <t>Equipment</t>
  </si>
  <si>
    <t>SUMMARY OF SIGNIFICANT ACCOUNTING POLICIES - Provision for post-employment benefit (Details) - Significant Unobservable Inputs (Level 3)</t>
  </si>
  <si>
    <t>Defined Benefit Plan Disclosure [Line Items]</t>
  </si>
  <si>
    <t>Discount Rate</t>
  </si>
  <si>
    <t>4.93%</t>
  </si>
  <si>
    <t>6.00%</t>
  </si>
  <si>
    <t>Expected Return on Plan Assets</t>
  </si>
  <si>
    <t>Wage Increase Rate</t>
  </si>
  <si>
    <t>9.00%</t>
  </si>
  <si>
    <t>Disability Rate</t>
  </si>
  <si>
    <t>5.00%</t>
  </si>
  <si>
    <t>1.00%</t>
  </si>
  <si>
    <t>Normal retirement age</t>
  </si>
  <si>
    <t>58 years</t>
  </si>
  <si>
    <t>20 - 29</t>
  </si>
  <si>
    <t>Withdrawal Rate</t>
  </si>
  <si>
    <t>30 - 39</t>
  </si>
  <si>
    <t>4.00%</t>
  </si>
  <si>
    <t>40 - 44</t>
  </si>
  <si>
    <t>3.00%</t>
  </si>
  <si>
    <t>45 - 49</t>
  </si>
  <si>
    <t>2.00%</t>
  </si>
  <si>
    <t>50 - 57</t>
  </si>
  <si>
    <t>&gt; 57</t>
  </si>
  <si>
    <t>0.00%</t>
  </si>
  <si>
    <t>SUMMARY OF SIGNIFICANT ACCOUNTING POLICIES - Revenue recognition (Details)</t>
  </si>
  <si>
    <t>Cap on sale proceeds (as a percent)</t>
  </si>
  <si>
    <t>Additional profit sharing on remaining sale proceeds (as a percent)</t>
  </si>
  <si>
    <t>Remaining sale proceeds (as a percent)</t>
  </si>
  <si>
    <t>SUMMARY OF SIGNIFICANT ACCOUNTING POLICIES - Fair value of financial instruments (Details) - Recurring - USD ($)</t>
  </si>
  <si>
    <t>Fair Value, Assets and Liabilities Measured on Recurring and Nonrecurring Basis [Line Items]</t>
  </si>
  <si>
    <t>Quoted Prices in Active Markets for Identical Assets/Liabilities (Level 1)</t>
  </si>
  <si>
    <t>Significant Other Observable Inputs (Level 2)</t>
  </si>
  <si>
    <t>Significant Unobservable Inputs (Level 3)</t>
  </si>
  <si>
    <t>CASH, CASH EQUIVALENTS AND RESTRICTED CASH (Details) - USD ($)</t>
  </si>
  <si>
    <t>Dec. 31, 2016</t>
  </si>
  <si>
    <t>Cash and cash equivalent</t>
  </si>
  <si>
    <t>Restricted cash-current</t>
  </si>
  <si>
    <t>Restricted cash-non current</t>
  </si>
  <si>
    <t>Total Cash and cash equivalent and Restricted cash</t>
  </si>
  <si>
    <t>CASH, CASH EQUIVALENTS AND RESTRICTED CASH - Additional Information (Details) - USD ($)</t>
  </si>
  <si>
    <t>Restricted cash, collateral against a bank loan, current</t>
  </si>
  <si>
    <t>Restricted cash for abandonment and site restoration, current</t>
  </si>
  <si>
    <t>Restricted cash of planned expenditures for abandonment and site restoration non current</t>
  </si>
  <si>
    <t>Restricted cash held in a special account as a guarantee, non current</t>
  </si>
  <si>
    <t>Restricted cash held in a special account as a collateral for a guarantee, non current</t>
  </si>
  <si>
    <t>ACCOUNTS RECEIVABLE, NET (Details) - USD ($)</t>
  </si>
  <si>
    <t>Accounts receivable</t>
  </si>
  <si>
    <t>Allowance for doubtful accounts</t>
  </si>
  <si>
    <t>OTHER ASSETS (Details) - USD ($)</t>
  </si>
  <si>
    <t>Consumables and spare parts</t>
  </si>
  <si>
    <t>Prepaid taxes</t>
  </si>
  <si>
    <t>Prepaid expenses and advances</t>
  </si>
  <si>
    <t>Other assets -current</t>
  </si>
  <si>
    <t>Durable spare parts</t>
  </si>
  <si>
    <t>Deposit and others</t>
  </si>
  <si>
    <t>Other assets -non current</t>
  </si>
  <si>
    <t>OIL AND GAS PROPERTY, NET (Details) - USD ($)</t>
  </si>
  <si>
    <t>Oil and gas property - subject to amortization</t>
  </si>
  <si>
    <t>Accumulated depletion and impairment</t>
  </si>
  <si>
    <t>Oil and gas property - not subject to amortization</t>
  </si>
  <si>
    <t>Accumulated impairment</t>
  </si>
  <si>
    <t>OIL AND GAS PROPERTY, NET - Subject to amortization balance (Details) - USD ($)</t>
  </si>
  <si>
    <t>Beginning Balance</t>
  </si>
  <si>
    <t>Additional capitalization</t>
  </si>
  <si>
    <t>Depletion</t>
  </si>
  <si>
    <t>Ending Balance</t>
  </si>
  <si>
    <t>OIL AND GAS PROPERTY, NET - Additional Information (Details) - USD ($)</t>
  </si>
  <si>
    <t>Costs capitalized to oil and gas property</t>
  </si>
  <si>
    <t>Depletion to oil and gas property</t>
  </si>
  <si>
    <t>Impairment to the oil and gas property</t>
  </si>
  <si>
    <t>PROPERTY AND EQUIPMENT, NET (Details) - USD ($)</t>
  </si>
  <si>
    <t>Less: accumulated depreciation</t>
  </si>
  <si>
    <t>PROPERTY AND EQUIPMENT, NET - Additional Information (Details) - USD ($)</t>
  </si>
  <si>
    <t>Depreciation</t>
  </si>
  <si>
    <t>BANK LOAN (Details) - USD ($)</t>
  </si>
  <si>
    <t>Nov. 14, 2016</t>
  </si>
  <si>
    <t>Short-term Debt [Line Items]</t>
  </si>
  <si>
    <t>Bank loan, renewable term</t>
  </si>
  <si>
    <t>1 year</t>
  </si>
  <si>
    <t>Floating interest rate spread</t>
  </si>
  <si>
    <t>Cash deposit for pledging of loan</t>
  </si>
  <si>
    <t>Interest expense on loan</t>
  </si>
  <si>
    <t>PT Bank UOB Indonesia</t>
  </si>
  <si>
    <t>Bank overdraft</t>
  </si>
  <si>
    <t>Maximum amount available under credit facility</t>
  </si>
  <si>
    <t>RELATED PARTIES BALANCE AND TRANSACTIONS (Details) - USD ($)</t>
  </si>
  <si>
    <t>Related Party Transaction [Line Items]</t>
  </si>
  <si>
    <t>Coalville Holdings Limited</t>
  </si>
  <si>
    <t>HFO Investment Group Limited</t>
  </si>
  <si>
    <t>Mr. Ignatius Indiarto (HNE)</t>
  </si>
  <si>
    <t>Mr. Mirza F. Said (HNE)</t>
  </si>
  <si>
    <t>Mr. Mirza F. Said (CNE)</t>
  </si>
  <si>
    <t>ACCRUED EXPENSES (Details) - USD ($)</t>
  </si>
  <si>
    <t>Accrued interest</t>
  </si>
  <si>
    <t>Accrued operating expenses</t>
  </si>
  <si>
    <t>Thalesco Eurotronics Pte Ltd</t>
  </si>
  <si>
    <t>TAXES (Details) Rp in Billions</t>
  </si>
  <si>
    <t>Dec. 31, 2019USD ($)</t>
  </si>
  <si>
    <t>Dec. 31, 2019IDR (Rp)</t>
  </si>
  <si>
    <t>Dec. 31, 2018USD ($)</t>
  </si>
  <si>
    <t>Income Tax Disclosure [Line Items]</t>
  </si>
  <si>
    <t>Corporate Income Tax rate (as a percent)</t>
  </si>
  <si>
    <t>30.00%</t>
  </si>
  <si>
    <t>Unrecovered expenditures on TAC operations</t>
  </si>
  <si>
    <t>Other Indonesian subsidiaries</t>
  </si>
  <si>
    <t>25.00%</t>
  </si>
  <si>
    <t>Discount rate on CIT rate (as a percent)</t>
  </si>
  <si>
    <t>50.00%</t>
  </si>
  <si>
    <t>Threshold maximum annual revenue proceed</t>
  </si>
  <si>
    <t>TAXES - Components of income tax provision (Details) - USD ($)</t>
  </si>
  <si>
    <t>Current</t>
  </si>
  <si>
    <t>Deferred</t>
  </si>
  <si>
    <t>Total income tax provision</t>
  </si>
  <si>
    <t>TAXES - Reconciliation of income taxes provision computed at the statutory tax rate applicable to income tax provision (Details) - USD ($)</t>
  </si>
  <si>
    <t>Computed income tax expense (benefit) with statutory income tax rate</t>
  </si>
  <si>
    <t>Effect of tax holiday and preferential tax rate</t>
  </si>
  <si>
    <t>Effect of tax exemption for unrecovered expenditures on TAC operations</t>
  </si>
  <si>
    <t>Change in valuation allowance</t>
  </si>
  <si>
    <t>Other jurisdictions</t>
  </si>
  <si>
    <t>Effect of different tax rates</t>
  </si>
  <si>
    <t>TAC operations</t>
  </si>
  <si>
    <t>TAXES - Components of deferred tax assets (Details) - USD ($)</t>
  </si>
  <si>
    <t>Components of deferred tax assets</t>
  </si>
  <si>
    <t>Tax loss carry forwards</t>
  </si>
  <si>
    <t>Total deferred tax assets, gross</t>
  </si>
  <si>
    <t>Valuation allowance</t>
  </si>
  <si>
    <t>Total deferred tax assets, net</t>
  </si>
  <si>
    <t>Hong Kong</t>
  </si>
  <si>
    <t>Tax operating loss carry forwards from the company's subsidiaries</t>
  </si>
  <si>
    <t>Indonesia</t>
  </si>
  <si>
    <t>PROVISION FOR POST-EMPLOYMENT BENEFITS (Details) - USD ($)</t>
  </si>
  <si>
    <t>PROVISION FOR POST-EMPLOYMENT BENEFITS - Reconciliation (Details) - USD ($)</t>
  </si>
  <si>
    <t>Present Value of Defined Benefit Obligation (DBO) and Fair Value of Plan Assets</t>
  </si>
  <si>
    <t>Present Value of DBO, at the Beginning of Year</t>
  </si>
  <si>
    <t>Current service cost</t>
  </si>
  <si>
    <t>Interest cost on the DBO</t>
  </si>
  <si>
    <t>Employee benefits are already noted for quit employees</t>
  </si>
  <si>
    <t>Exchange rate impact</t>
  </si>
  <si>
    <t>Present Value of DBO, (expected) at the End of Year</t>
  </si>
  <si>
    <t>Actuarial gain on DBO</t>
  </si>
  <si>
    <t>Present Value of DBO, at the End of Year</t>
  </si>
  <si>
    <t>Fair Value of Plan Assets at the Beginning of Year</t>
  </si>
  <si>
    <t>Interest income on Plan Assets</t>
  </si>
  <si>
    <t>Company contribution to Plan Assets</t>
  </si>
  <si>
    <t>Fair Value of Plan Assets, (expected) at the End of Year</t>
  </si>
  <si>
    <t>Actuarial gain or loss on Plan Assets</t>
  </si>
  <si>
    <t>Fair Value of Plan Assets at the End of Year</t>
  </si>
  <si>
    <t>The effect of asset ceiling</t>
  </si>
  <si>
    <t>PROVISION FOR POST-EMPLOYMENT BENEFITS - Recalculation of employee benefits obligations (Details) - USD ($)</t>
  </si>
  <si>
    <t>Liabilities at the Beginning of Year</t>
  </si>
  <si>
    <t>Post-employment benefits costs</t>
  </si>
  <si>
    <t>Actuarial gain on liabilities</t>
  </si>
  <si>
    <t>Company contribution</t>
  </si>
  <si>
    <t>Employee benefits paid</t>
  </si>
  <si>
    <t>Liabilities at the End of Year</t>
  </si>
  <si>
    <t>LONG TERM LIABILITIES (Details) - USD ($)</t>
  </si>
  <si>
    <t>Jul. 19, 2016</t>
  </si>
  <si>
    <t>Loan from a third party</t>
  </si>
  <si>
    <t>Loan principal value</t>
  </si>
  <si>
    <t>Interest rate (percentage)</t>
  </si>
  <si>
    <t>1.50%</t>
  </si>
  <si>
    <t>Interest expense</t>
  </si>
  <si>
    <t>EQUITY (Details)</t>
  </si>
  <si>
    <t>Dec. 19, 2019USD ($)$ / sharesshares</t>
  </si>
  <si>
    <t>Nov. 08, 2019shares</t>
  </si>
  <si>
    <t>Jun. 30, 2018USD ($)agreementshares</t>
  </si>
  <si>
    <t>Apr. 24, 2018$ / sharesshares</t>
  </si>
  <si>
    <t>Dec. 31, 2019$ / sharesshares</t>
  </si>
  <si>
    <t>Nov. 07, 2019shares</t>
  </si>
  <si>
    <t>Dec. 31, 2018$ / sharesshares</t>
  </si>
  <si>
    <t>Class of Stock [Line Items]</t>
  </si>
  <si>
    <t>Ordinary shares, shares authorized (in shares)</t>
  </si>
  <si>
    <t>Ordinary shares, par value (in dollars per share) | $ / shares</t>
  </si>
  <si>
    <t>Reverse Stock Split ratio</t>
  </si>
  <si>
    <t>Ordinary shares, shares outstanding</t>
  </si>
  <si>
    <t>Preference shares, shares authorized (in shares)</t>
  </si>
  <si>
    <t>Price per share | $ / shares</t>
  </si>
  <si>
    <t>Net proceeds after deducting underwriting discounts and the estimated offering expenses | $</t>
  </si>
  <si>
    <t>Number of agreements entered into | agreement</t>
  </si>
  <si>
    <t>Number of shares issued</t>
  </si>
  <si>
    <t>Loans converted for nominal value into ordinary shares of the Company | $</t>
  </si>
  <si>
    <t>Number of shares held (in shares)</t>
  </si>
  <si>
    <t>Ownership percentage (as a percent)</t>
  </si>
  <si>
    <t>SHARE BASED COMPENSATION EXPENSES (Details) - USD ($)</t>
  </si>
  <si>
    <t>Feb. 01, 2019</t>
  </si>
  <si>
    <t>Share-based Compensation Arrangement by Share-based Payment Award [Line Items]</t>
  </si>
  <si>
    <t>Share-based compensation expenses</t>
  </si>
  <si>
    <t>Unrecognized share-based compensation</t>
  </si>
  <si>
    <t>Option</t>
  </si>
  <si>
    <t>Options granted to purchase ordinary shares</t>
  </si>
  <si>
    <t>Reduction in total number of stock options due to reverse stock split</t>
  </si>
  <si>
    <t>SHARE BASED COMPENSATION EXPENSES - Valuation assumptions (Details)</t>
  </si>
  <si>
    <t>Dec. 31, 2019$ / shares</t>
  </si>
  <si>
    <t>Expected volatility</t>
  </si>
  <si>
    <t>99.62%</t>
  </si>
  <si>
    <t>Risk-free interest rate</t>
  </si>
  <si>
    <t>1.79%</t>
  </si>
  <si>
    <t>Dilution factor</t>
  </si>
  <si>
    <t>Minimum</t>
  </si>
  <si>
    <t>96.49%</t>
  </si>
  <si>
    <t>Expected term from grant date (in years)</t>
  </si>
  <si>
    <t>3 years 6 months</t>
  </si>
  <si>
    <t>Fair value</t>
  </si>
  <si>
    <t>Maximum</t>
  </si>
  <si>
    <t>6 years</t>
  </si>
  <si>
    <t>SHARE BASED COMPENSATION EXPENSES - Share options activities (Details) - USD ($)</t>
  </si>
  <si>
    <t>Options Outstanding, beginning balance</t>
  </si>
  <si>
    <t>Options Outstanding, Granted</t>
  </si>
  <si>
    <t>Options Outstanding, Exercised</t>
  </si>
  <si>
    <t>Options Outstanding, Forfeited</t>
  </si>
  <si>
    <t>Options Outstanding, Ending balance</t>
  </si>
  <si>
    <t>Options Outstanding, Vested and expected to vest as of December 31, 2019</t>
  </si>
  <si>
    <t>Options Outstanding, Vested as of December 31, 2019</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 as of December 31, 2019</t>
  </si>
  <si>
    <t>Weighted Average Exercise Price, Vested as of December 31, 2019</t>
  </si>
  <si>
    <t>Weighted Average Remaining Contractual Life</t>
  </si>
  <si>
    <t>8 years 9 months 26 days</t>
  </si>
  <si>
    <t>Weighted Average Remaining Contractual Life, Vested and expected to vest as of December 31, 2019</t>
  </si>
  <si>
    <t>8 years 9 months 18 days</t>
  </si>
  <si>
    <t>Weighted Average Remaining Contractual Life, Vested as of December 31, 2019</t>
  </si>
  <si>
    <t>9 years 11 months 23 days</t>
  </si>
  <si>
    <t>Aggregate Intrinsic Value, beginning balance</t>
  </si>
  <si>
    <t>Aggregate Intrinsic Vale, ending balance</t>
  </si>
  <si>
    <t>Aggregate Intrinsic Value, Vested and expected to vest as of December 31, 2019</t>
  </si>
  <si>
    <t>Aggregate Intrinsic Value, Vested as of December 31, 2019</t>
  </si>
  <si>
    <t>(LOSS) EARNINGS PER SHARE (Details) - USD ($)</t>
  </si>
  <si>
    <t>Numerator:</t>
  </si>
  <si>
    <t>Denominator:</t>
  </si>
  <si>
    <t>Basic and diluted weighted average number of ordinary shares outstanding</t>
  </si>
  <si>
    <t>Basic and diluted net (loss) income per ordinary share</t>
  </si>
  <si>
    <t>(LOSS) EARNINGS PER SHARE - Antidilutive options (Details)</t>
  </si>
  <si>
    <t>Share options were excluded from the calculation of diluted net loss per share</t>
  </si>
  <si>
    <t>COMMITMENTS AND CONTINGENCIES (Details) - USD ($)</t>
  </si>
  <si>
    <t>Costs Incurred, Oil and Gas Property Acquisition, Exploration, and Development Activities [Line Items]</t>
  </si>
  <si>
    <t>Total Commitments, 2020</t>
  </si>
  <si>
    <t>Total Commitments, 2021</t>
  </si>
  <si>
    <t>Total Commitments, 2022 and beyond</t>
  </si>
  <si>
    <t>Rental expenses under operating leases</t>
  </si>
  <si>
    <t>Kruh Block TAC</t>
  </si>
  <si>
    <t>Future commitments operating leases, 2020</t>
  </si>
  <si>
    <t>Future commitments operating leases, 2021</t>
  </si>
  <si>
    <t>Future commitments operating leases, 2022 and beyond</t>
  </si>
  <si>
    <t>Kruh Block TAC | Operating lease commitments</t>
  </si>
  <si>
    <t>Kruh Block TAC | Abandonment and site restoration</t>
  </si>
  <si>
    <t>Citarum Block PSC</t>
  </si>
  <si>
    <t>Future commitments capital leases, 2020</t>
  </si>
  <si>
    <t>Future commitments capital leases, 2021</t>
  </si>
  <si>
    <t>Future commitments capital leases, 2022 and beyond</t>
  </si>
  <si>
    <t>Citarum Block PSC | Environmental baseline assessment</t>
  </si>
  <si>
    <t>Citarum Block PSC | G&amp;G studies</t>
  </si>
  <si>
    <t>Citarum Block PSC | 2D seismic</t>
  </si>
  <si>
    <t>Kruh Block KSO</t>
  </si>
  <si>
    <t>Kruh Block KSO | Operating lease commitments</t>
  </si>
  <si>
    <t>Kruh Block KSO | G&amp;G studies</t>
  </si>
  <si>
    <t>Kruh Block KSO | 2D seismic</t>
  </si>
  <si>
    <t>Kruh Block KSO | Sand Fracturing</t>
  </si>
  <si>
    <t>Kruh Block KSO | 3D seismic</t>
  </si>
  <si>
    <t>Kruh Block KSO | Drilling and sand fracturing</t>
  </si>
  <si>
    <t>Kruh Block KSO | Reopening</t>
  </si>
  <si>
    <t>Kruh Block KSO | Bank guarantee</t>
  </si>
  <si>
    <t>LIQUIDITY AND CAPITAL RESOURCES (Details) - USD ($)</t>
  </si>
  <si>
    <t>Working capital</t>
  </si>
  <si>
    <t>Restructuring Charges</t>
  </si>
  <si>
    <t>SUBSEQUENT EVENTS (Details) - shares</t>
  </si>
  <si>
    <t>Apr. 15, 2020</t>
  </si>
  <si>
    <t>Nov. 07, 2019</t>
  </si>
  <si>
    <t>Subsequent Event | TraDigital Marketing Group, Inc (TraDigital)</t>
  </si>
  <si>
    <t>Subsequent Event | ARC Group Ltd (ARC)</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000_);_(&quot;$ &quot;(#,##0.000)" numFmtId="167"/>
    <numFmt formatCode="_(&quot;$ &quot;#,##0.0_);_(&quot;$ &quot;(#,##0.0)" numFmtId="168"/>
    <numFmt formatCode="_(&quot;Rp &quot;#,##0_);_(&quot;Rp &quot;(#,##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4</v>
      </c>
    </row>
    <row r="7" spans="1:2">
      <c r="A7" s="4" t="s">
        <v>8</v>
      </c>
      <c r="B7" s="4" t="s">
        <v>4</v>
      </c>
    </row>
    <row r="8" spans="1:2">
      <c r="A8" s="4" t="s">
        <v>9</v>
      </c>
      <c r="B8" s="4" t="s">
        <v>10</v>
      </c>
    </row>
    <row r="9" spans="1:2">
      <c r="A9" s="4" t="s">
        <v>11</v>
      </c>
      <c r="B9" s="4" t="s">
        <v>12</v>
      </c>
    </row>
    <row r="10" spans="1:2">
      <c r="A10" s="4" t="s">
        <v>13</v>
      </c>
      <c r="B10" s="4" t="s">
        <v>14</v>
      </c>
    </row>
    <row r="11" spans="1:2">
      <c r="A11" s="4" t="s">
        <v>15</v>
      </c>
      <c r="B11" s="4" t="s">
        <v>16</v>
      </c>
    </row>
    <row r="12" spans="1:2">
      <c r="A12" s="4" t="s">
        <v>17</v>
      </c>
      <c r="B12" s="4" t="s">
        <v>18</v>
      </c>
    </row>
    <row r="13" spans="1:2">
      <c r="A13" s="4" t="s">
        <v>19</v>
      </c>
      <c r="B13" s="4" t="s">
        <v>18</v>
      </c>
    </row>
    <row r="14" spans="1:2">
      <c r="A14" s="4" t="s">
        <v>20</v>
      </c>
      <c r="B14" s="4" t="s">
        <v>21</v>
      </c>
    </row>
    <row r="15" spans="1:2">
      <c r="A15" s="4" t="s">
        <v>22</v>
      </c>
      <c r="B15" s="4" t="s">
        <v>21</v>
      </c>
    </row>
    <row r="16" spans="1:2">
      <c r="A16" s="4" t="s">
        <v>23</v>
      </c>
      <c r="B16" s="4" t="s">
        <v>24</v>
      </c>
    </row>
    <row r="17" spans="1:2">
      <c r="A17" s="4" t="s">
        <v>25</v>
      </c>
      <c r="B17" s="4" t="s">
        <v>6</v>
      </c>
    </row>
    <row r="18" spans="1:2">
      <c r="A18" s="4" t="s">
        <v>26</v>
      </c>
      <c r="B18" s="4" t="s">
        <v>4</v>
      </c>
    </row>
    <row r="19" spans="1:2">
      <c r="A19" s="4" t="s">
        <v>27</v>
      </c>
      <c r="B19" s="4" t="s">
        <v>4</v>
      </c>
    </row>
    <row r="20" spans="1:2">
      <c r="A20" s="4" t="s">
        <v>28</v>
      </c>
      <c r="B20" s="5" t="n">
        <v>7363637</v>
      </c>
    </row>
    <row r="21" spans="1:2">
      <c r="A21" s="4" t="s">
        <v>29</v>
      </c>
      <c r="B21" s="4" t="s">
        <v>30</v>
      </c>
    </row>
    <row r="22" spans="1:2">
      <c r="A22" s="4" t="s">
        <v>31</v>
      </c>
      <c r="B22" s="4" t="s">
        <v>32</v>
      </c>
    </row>
    <row r="23" spans="1:2">
      <c r="A23" s="4" t="s">
        <v>33</v>
      </c>
      <c r="B23" s="4" t="s">
        <v>34</v>
      </c>
    </row>
    <row r="24" spans="1:2">
      <c r="A24" s="4" t="s">
        <v>35</v>
      </c>
      <c r="B24" s="4" t="s">
        <v>36</v>
      </c>
    </row>
    <row r="25" spans="1:2">
      <c r="A25" s="4" t="s">
        <v>37</v>
      </c>
      <c r="B25" s="4" t="s">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39</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39</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39</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39</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39</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2</v>
      </c>
      <c r="B1" s="2" t="s">
        <v>1</v>
      </c>
    </row>
    <row r="2" spans="1:2">
      <c r="B2" s="2" t="s">
        <v>39</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39</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39</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8</v>
      </c>
      <c r="B1" s="2" t="s">
        <v>1</v>
      </c>
    </row>
    <row r="2" spans="1:2">
      <c r="B2" s="2" t="s">
        <v>39</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39</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12241339</v>
      </c>
      <c r="C3" s="6" t="n">
        <v>898735</v>
      </c>
    </row>
    <row r="4" spans="1:3">
      <c r="A4" s="4" t="s">
        <v>43</v>
      </c>
      <c r="B4" s="5" t="n">
        <v>2064130</v>
      </c>
      <c r="C4" s="5" t="n">
        <v>2000000</v>
      </c>
    </row>
    <row r="5" spans="1:3">
      <c r="A5" s="4" t="s">
        <v>44</v>
      </c>
      <c r="B5" s="5" t="n">
        <v>350672</v>
      </c>
      <c r="C5" s="5" t="n">
        <v>760271</v>
      </c>
    </row>
    <row r="6" spans="1:3">
      <c r="A6" s="4" t="s">
        <v>45</v>
      </c>
      <c r="B6" s="5" t="n">
        <v>418584</v>
      </c>
      <c r="C6" s="5" t="n">
        <v>341165</v>
      </c>
    </row>
    <row r="7" spans="1:3">
      <c r="A7" s="4" t="s">
        <v>46</v>
      </c>
      <c r="B7" s="5" t="n">
        <v>15074725</v>
      </c>
      <c r="C7" s="5" t="n">
        <v>4000171</v>
      </c>
    </row>
    <row r="8" spans="1:3">
      <c r="A8" s="3" t="s">
        <v>47</v>
      </c>
    </row>
    <row r="9" spans="1:3">
      <c r="A9" s="4" t="s">
        <v>48</v>
      </c>
      <c r="B9" s="5" t="n">
        <v>1766700</v>
      </c>
      <c r="C9" s="5" t="n">
        <v>1534557</v>
      </c>
    </row>
    <row r="10" spans="1:3">
      <c r="A10" s="4" t="s">
        <v>49</v>
      </c>
      <c r="B10" s="5" t="n">
        <v>175437</v>
      </c>
      <c r="C10" s="5" t="n">
        <v>234580</v>
      </c>
    </row>
    <row r="11" spans="1:3">
      <c r="A11" s="4" t="s">
        <v>50</v>
      </c>
      <c r="B11" s="5" t="n">
        <v>1427486</v>
      </c>
      <c r="C11" s="5" t="n">
        <v>1999817</v>
      </c>
    </row>
    <row r="12" spans="1:3">
      <c r="A12" s="4" t="s">
        <v>51</v>
      </c>
      <c r="B12" s="5" t="n">
        <v>958133</v>
      </c>
      <c r="C12" s="5" t="n">
        <v>539116</v>
      </c>
    </row>
    <row r="13" spans="1:3">
      <c r="A13" s="4" t="s">
        <v>52</v>
      </c>
      <c r="B13" s="5" t="n">
        <v>1240751</v>
      </c>
      <c r="C13" s="5" t="n">
        <v>798169</v>
      </c>
    </row>
    <row r="14" spans="1:3">
      <c r="A14" s="4" t="s">
        <v>53</v>
      </c>
      <c r="B14" s="5" t="n">
        <v>0</v>
      </c>
      <c r="C14" s="5" t="n">
        <v>443315</v>
      </c>
    </row>
    <row r="15" spans="1:3">
      <c r="A15" s="4" t="s">
        <v>54</v>
      </c>
      <c r="B15" s="5" t="n">
        <v>512105</v>
      </c>
      <c r="C15" s="5" t="n">
        <v>327761</v>
      </c>
    </row>
    <row r="16" spans="1:3">
      <c r="A16" s="4" t="s">
        <v>55</v>
      </c>
      <c r="B16" s="5" t="n">
        <v>6080612</v>
      </c>
      <c r="C16" s="5" t="n">
        <v>5877315</v>
      </c>
    </row>
    <row r="17" spans="1:3">
      <c r="A17" s="4" t="s">
        <v>56</v>
      </c>
      <c r="B17" s="5" t="n">
        <v>21155337</v>
      </c>
      <c r="C17" s="5" t="n">
        <v>9877486</v>
      </c>
    </row>
    <row r="18" spans="1:3">
      <c r="A18" s="3" t="s">
        <v>57</v>
      </c>
    </row>
    <row r="19" spans="1:3">
      <c r="A19" s="4" t="s">
        <v>58</v>
      </c>
      <c r="B19" s="5" t="n">
        <v>917241</v>
      </c>
      <c r="C19" s="5" t="n">
        <v>1026669</v>
      </c>
    </row>
    <row r="20" spans="1:3">
      <c r="A20" s="4" t="s">
        <v>59</v>
      </c>
      <c r="B20" s="5" t="n">
        <v>1105741</v>
      </c>
      <c r="C20" s="5" t="n">
        <v>1105567</v>
      </c>
    </row>
    <row r="21" spans="1:3">
      <c r="A21" s="4" t="s">
        <v>60</v>
      </c>
      <c r="B21" s="5" t="n">
        <v>34250</v>
      </c>
      <c r="C21" s="5" t="n">
        <v>22954</v>
      </c>
    </row>
    <row r="22" spans="1:3">
      <c r="A22" s="4" t="s">
        <v>61</v>
      </c>
      <c r="B22" s="5" t="n">
        <v>576386</v>
      </c>
      <c r="C22" s="5" t="n">
        <v>416040</v>
      </c>
    </row>
    <row r="23" spans="1:3">
      <c r="A23" s="4" t="s">
        <v>62</v>
      </c>
      <c r="B23" s="5" t="n">
        <v>105450</v>
      </c>
      <c r="C23" s="5" t="n">
        <v>101414</v>
      </c>
    </row>
    <row r="24" spans="1:3">
      <c r="A24" s="4" t="s">
        <v>63</v>
      </c>
      <c r="B24" s="5" t="n">
        <v>2739068</v>
      </c>
      <c r="C24" s="5" t="n">
        <v>2672644</v>
      </c>
    </row>
    <row r="25" spans="1:3">
      <c r="A25" s="3" t="s">
        <v>64</v>
      </c>
    </row>
    <row r="26" spans="1:3">
      <c r="A26" s="4" t="s">
        <v>65</v>
      </c>
      <c r="B26" s="5" t="n">
        <v>222344</v>
      </c>
      <c r="C26" s="5" t="n">
        <v>103704</v>
      </c>
    </row>
    <row r="27" spans="1:3">
      <c r="A27" s="4" t="s">
        <v>66</v>
      </c>
      <c r="B27" s="5" t="n">
        <v>2000000</v>
      </c>
      <c r="C27" s="5" t="n">
        <v>2000000</v>
      </c>
    </row>
    <row r="28" spans="1:3">
      <c r="A28" s="4" t="s">
        <v>67</v>
      </c>
      <c r="B28" s="5" t="n">
        <v>0</v>
      </c>
      <c r="C28" s="5" t="n">
        <v>27632</v>
      </c>
    </row>
    <row r="29" spans="1:3">
      <c r="A29" s="4" t="s">
        <v>68</v>
      </c>
      <c r="B29" s="5" t="n">
        <v>2222344</v>
      </c>
      <c r="C29" s="5" t="n">
        <v>2131336</v>
      </c>
    </row>
    <row r="30" spans="1:3">
      <c r="A30" s="4" t="s">
        <v>69</v>
      </c>
      <c r="B30" s="5" t="n">
        <v>4961412</v>
      </c>
      <c r="C30" s="5" t="n">
        <v>4803980</v>
      </c>
    </row>
    <row r="31" spans="1:3">
      <c r="A31" s="4" t="s">
        <v>70</v>
      </c>
      <c r="B31" s="4" t="s">
        <v>71</v>
      </c>
      <c r="C31" s="4" t="s">
        <v>71</v>
      </c>
    </row>
    <row r="32" spans="1:3">
      <c r="A32" s="3" t="s">
        <v>72</v>
      </c>
    </row>
    <row r="33" spans="1:3">
      <c r="A33" s="4" t="s">
        <v>73</v>
      </c>
      <c r="B33" s="5" t="n">
        <v>0</v>
      </c>
      <c r="C33" s="5" t="n">
        <v>0</v>
      </c>
    </row>
    <row r="34" spans="1:3">
      <c r="A34" s="4" t="s">
        <v>74</v>
      </c>
      <c r="B34" s="5" t="n">
        <v>19636</v>
      </c>
      <c r="C34" s="5" t="n">
        <v>16000</v>
      </c>
    </row>
    <row r="35" spans="1:3">
      <c r="A35" s="4" t="s">
        <v>75</v>
      </c>
      <c r="B35" s="5" t="n">
        <v>36910568</v>
      </c>
      <c r="C35" s="5" t="n">
        <v>24120599</v>
      </c>
    </row>
    <row r="36" spans="1:3">
      <c r="A36" s="4" t="s">
        <v>76</v>
      </c>
      <c r="B36" s="5" t="n">
        <v>-20783084</v>
      </c>
      <c r="C36" s="5" t="n">
        <v>-19109349</v>
      </c>
    </row>
    <row r="37" spans="1:3">
      <c r="A37" s="4" t="s">
        <v>77</v>
      </c>
      <c r="B37" s="5" t="n">
        <v>46805</v>
      </c>
      <c r="C37" s="5" t="n">
        <v>46256</v>
      </c>
    </row>
    <row r="38" spans="1:3">
      <c r="A38" s="4" t="s">
        <v>78</v>
      </c>
      <c r="B38" s="5" t="n">
        <v>16193925</v>
      </c>
      <c r="C38" s="5" t="n">
        <v>5073506</v>
      </c>
    </row>
    <row r="39" spans="1:3">
      <c r="A39" s="4" t="s">
        <v>79</v>
      </c>
      <c r="B39" s="6" t="n">
        <v>21155337</v>
      </c>
      <c r="C39" s="6" t="n">
        <v>9877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39</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39</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39</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39</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39</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39</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39</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39</v>
      </c>
    </row>
    <row r="3" spans="1:2">
      <c r="A3" s="3" t="s">
        <v>180</v>
      </c>
    </row>
    <row r="4" spans="1:2">
      <c r="A4" s="4" t="s">
        <v>217</v>
      </c>
      <c r="B4" s="4" t="s">
        <v>218</v>
      </c>
    </row>
    <row r="5" spans="1:2">
      <c r="A5" s="4" t="s">
        <v>219</v>
      </c>
      <c r="B5" s="4" t="s">
        <v>220</v>
      </c>
    </row>
    <row r="6" spans="1:2">
      <c r="A6" s="4" t="s">
        <v>221</v>
      </c>
      <c r="B6" s="4" t="s">
        <v>222</v>
      </c>
    </row>
    <row r="7" spans="1:2">
      <c r="A7" s="4" t="s">
        <v>4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49</v>
      </c>
      <c r="B12" s="4" t="s">
        <v>232</v>
      </c>
    </row>
    <row r="13" spans="1:2">
      <c r="A13" s="4" t="s">
        <v>233</v>
      </c>
      <c r="B13" s="4" t="s">
        <v>234</v>
      </c>
    </row>
    <row r="14" spans="1:2">
      <c r="A14" s="4" t="s">
        <v>235</v>
      </c>
      <c r="B14" s="4" t="s">
        <v>236</v>
      </c>
    </row>
    <row r="15" spans="1:2">
      <c r="A15" s="4" t="s">
        <v>237</v>
      </c>
      <c r="B15" s="4" t="s">
        <v>238</v>
      </c>
    </row>
    <row r="16" spans="1:2">
      <c r="A16" s="4" t="s">
        <v>52</v>
      </c>
      <c r="B16" s="4" t="s">
        <v>239</v>
      </c>
    </row>
    <row r="17" spans="1:2">
      <c r="A17" s="4" t="s">
        <v>65</v>
      </c>
      <c r="B17" s="4" t="s">
        <v>240</v>
      </c>
    </row>
    <row r="18" spans="1:2">
      <c r="A18" s="4" t="s">
        <v>67</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70</v>
      </c>
      <c r="B26" s="4" t="s">
        <v>256</v>
      </c>
    </row>
    <row r="27" spans="1:2">
      <c r="A27" s="4" t="s">
        <v>257</v>
      </c>
      <c r="B27" s="4" t="s">
        <v>258</v>
      </c>
    </row>
    <row r="28" spans="1:2">
      <c r="A28" s="4" t="s">
        <v>259</v>
      </c>
      <c r="B28"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39</v>
      </c>
    </row>
    <row r="3" spans="1:2">
      <c r="A3" s="3" t="s">
        <v>17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9</v>
      </c>
    </row>
    <row r="3" spans="1:2">
      <c r="A3" s="3" t="s">
        <v>18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39</v>
      </c>
      <c r="C1" s="2" t="s">
        <v>40</v>
      </c>
    </row>
    <row r="2" spans="1:3">
      <c r="A2" s="3" t="s">
        <v>81</v>
      </c>
    </row>
    <row r="3" spans="1:3">
      <c r="A3" s="4" t="s">
        <v>82</v>
      </c>
      <c r="B3" s="7" t="n">
        <v>0.00267</v>
      </c>
      <c r="C3" s="7" t="n">
        <v>0.00267</v>
      </c>
    </row>
    <row r="4" spans="1:3">
      <c r="A4" s="4" t="s">
        <v>83</v>
      </c>
      <c r="B4" s="5" t="n">
        <v>3750000</v>
      </c>
      <c r="C4" s="5" t="n">
        <v>3750000</v>
      </c>
    </row>
    <row r="5" spans="1:3">
      <c r="A5" s="4" t="s">
        <v>84</v>
      </c>
      <c r="B5" s="5" t="n">
        <v>0</v>
      </c>
      <c r="C5" s="5" t="n">
        <v>0</v>
      </c>
    </row>
    <row r="6" spans="1:3">
      <c r="A6" s="4" t="s">
        <v>85</v>
      </c>
      <c r="B6" s="5" t="n">
        <v>0</v>
      </c>
      <c r="C6" s="5" t="n">
        <v>0</v>
      </c>
    </row>
    <row r="7" spans="1:3">
      <c r="A7" s="4" t="s">
        <v>86</v>
      </c>
      <c r="B7" s="7" t="n">
        <v>0.00267</v>
      </c>
      <c r="C7" s="7" t="n">
        <v>0.00267</v>
      </c>
    </row>
    <row r="8" spans="1:3">
      <c r="A8" s="4" t="s">
        <v>87</v>
      </c>
      <c r="B8" s="5" t="n">
        <v>37500000</v>
      </c>
      <c r="C8" s="5" t="n">
        <v>37500000</v>
      </c>
    </row>
    <row r="9" spans="1:3">
      <c r="A9" s="4" t="s">
        <v>88</v>
      </c>
      <c r="B9" s="5" t="n">
        <v>7363637</v>
      </c>
      <c r="C9" s="5" t="n">
        <v>6000000</v>
      </c>
    </row>
    <row r="10" spans="1:3">
      <c r="A10" s="4" t="s">
        <v>89</v>
      </c>
      <c r="B10" s="5" t="n">
        <v>7363637</v>
      </c>
      <c r="C10"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39</v>
      </c>
    </row>
    <row r="3" spans="1:2">
      <c r="A3" s="3" t="s">
        <v>18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39</v>
      </c>
    </row>
    <row r="3" spans="1:2">
      <c r="A3" s="3" t="s">
        <v>18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39</v>
      </c>
    </row>
    <row r="3" spans="1:2">
      <c r="A3" s="3" t="s">
        <v>186</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39</v>
      </c>
    </row>
    <row r="3" spans="1:2">
      <c r="A3" s="3" t="s">
        <v>18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39</v>
      </c>
    </row>
    <row r="3" spans="1:2">
      <c r="A3" s="3" t="s">
        <v>19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39</v>
      </c>
    </row>
    <row r="3" spans="1:2">
      <c r="A3" s="3" t="s">
        <v>192</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39</v>
      </c>
    </row>
    <row r="3" spans="1:2">
      <c r="A3" s="3" t="s">
        <v>194</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39</v>
      </c>
    </row>
    <row r="3" spans="1:2">
      <c r="A3" s="3" t="s">
        <v>196</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39</v>
      </c>
    </row>
    <row r="3" spans="1:2">
      <c r="A3" s="3" t="s">
        <v>19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9</v>
      </c>
    </row>
    <row r="3" spans="1:2">
      <c r="A3" s="3" t="s">
        <v>20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39</v>
      </c>
      <c r="C2" s="2" t="s">
        <v>40</v>
      </c>
      <c r="D2" s="2" t="s">
        <v>91</v>
      </c>
    </row>
    <row r="3" spans="1:4">
      <c r="A3" s="3" t="s">
        <v>92</v>
      </c>
    </row>
    <row r="4" spans="1:4">
      <c r="A4" s="4" t="s">
        <v>93</v>
      </c>
      <c r="B4" s="6" t="n">
        <v>4183354</v>
      </c>
      <c r="C4" s="6" t="n">
        <v>5856341</v>
      </c>
      <c r="D4" s="6" t="n">
        <v>3703826</v>
      </c>
    </row>
    <row r="5" spans="1:4">
      <c r="A5" s="3" t="s">
        <v>94</v>
      </c>
    </row>
    <row r="6" spans="1:4">
      <c r="A6" s="4" t="s">
        <v>95</v>
      </c>
      <c r="B6" s="5" t="n">
        <v>2474230</v>
      </c>
      <c r="C6" s="5" t="n">
        <v>2540353</v>
      </c>
      <c r="D6" s="5" t="n">
        <v>2811006</v>
      </c>
    </row>
    <row r="7" spans="1:4">
      <c r="A7" s="4" t="s">
        <v>96</v>
      </c>
      <c r="B7" s="5" t="n">
        <v>876676</v>
      </c>
      <c r="C7" s="5" t="n">
        <v>1156494</v>
      </c>
      <c r="D7" s="5" t="n">
        <v>1187217</v>
      </c>
    </row>
    <row r="8" spans="1:4">
      <c r="A8" s="4" t="s">
        <v>97</v>
      </c>
      <c r="B8" s="5" t="n">
        <v>2434099</v>
      </c>
      <c r="C8" s="5" t="n">
        <v>2016110</v>
      </c>
      <c r="D8" s="5" t="n">
        <v>1258069</v>
      </c>
    </row>
    <row r="9" spans="1:4">
      <c r="A9" s="4" t="s">
        <v>98</v>
      </c>
      <c r="B9" s="5" t="n">
        <v>5785005</v>
      </c>
      <c r="C9" s="5" t="n">
        <v>5712957</v>
      </c>
      <c r="D9" s="5" t="n">
        <v>5256292</v>
      </c>
    </row>
    <row r="10" spans="1:4">
      <c r="A10" s="4" t="s">
        <v>99</v>
      </c>
      <c r="B10" s="5" t="n">
        <v>-1601651</v>
      </c>
      <c r="C10" s="5" t="n">
        <v>143384</v>
      </c>
      <c r="D10" s="5" t="n">
        <v>-1552466</v>
      </c>
    </row>
    <row r="11" spans="1:4">
      <c r="A11" s="3" t="s">
        <v>100</v>
      </c>
    </row>
    <row r="12" spans="1:4">
      <c r="A12" s="4" t="s">
        <v>101</v>
      </c>
      <c r="B12" s="5" t="n">
        <v>-51584</v>
      </c>
      <c r="C12" s="5" t="n">
        <v>42056</v>
      </c>
      <c r="D12" s="5" t="n">
        <v>-1029</v>
      </c>
    </row>
    <row r="13" spans="1:4">
      <c r="A13" s="4" t="s">
        <v>102</v>
      </c>
      <c r="B13" s="5" t="n">
        <v>-20500</v>
      </c>
      <c r="C13" s="5" t="n">
        <v>-44452</v>
      </c>
      <c r="D13" s="5" t="n">
        <v>-65545</v>
      </c>
    </row>
    <row r="14" spans="1:4">
      <c r="A14" s="4" t="s">
        <v>103</v>
      </c>
      <c r="B14" s="5" t="n">
        <v>-72084</v>
      </c>
      <c r="C14" s="5" t="n">
        <v>-2396</v>
      </c>
      <c r="D14" s="5" t="n">
        <v>-66574</v>
      </c>
    </row>
    <row r="15" spans="1:4">
      <c r="A15" s="4" t="s">
        <v>104</v>
      </c>
      <c r="B15" s="5" t="n">
        <v>-1673735</v>
      </c>
      <c r="C15" s="5" t="n">
        <v>140988</v>
      </c>
      <c r="D15" s="5" t="n">
        <v>-1619040</v>
      </c>
    </row>
    <row r="16" spans="1:4">
      <c r="A16" s="4" t="s">
        <v>105</v>
      </c>
      <c r="B16" s="5" t="n">
        <v>0</v>
      </c>
      <c r="C16" s="5" t="n">
        <v>0</v>
      </c>
      <c r="D16" s="5" t="n">
        <v>0</v>
      </c>
    </row>
    <row r="17" spans="1:4">
      <c r="A17" s="4" t="s">
        <v>106</v>
      </c>
      <c r="B17" s="5" t="n">
        <v>-1673735</v>
      </c>
      <c r="C17" s="5" t="n">
        <v>140988</v>
      </c>
      <c r="D17" s="5" t="n">
        <v>-1619040</v>
      </c>
    </row>
    <row r="18" spans="1:4">
      <c r="A18" s="4" t="s">
        <v>107</v>
      </c>
      <c r="B18" s="5" t="n">
        <v>0</v>
      </c>
      <c r="C18" s="5" t="n">
        <v>-4735</v>
      </c>
      <c r="D18" s="5" t="n">
        <v>-14935</v>
      </c>
    </row>
    <row r="19" spans="1:4">
      <c r="A19" s="4" t="s">
        <v>108</v>
      </c>
      <c r="B19" s="5" t="n">
        <v>-1673735</v>
      </c>
      <c r="C19" s="5" t="n">
        <v>145723</v>
      </c>
      <c r="D19" s="5" t="n">
        <v>-1604105</v>
      </c>
    </row>
    <row r="20" spans="1:4">
      <c r="A20" s="3" t="s">
        <v>109</v>
      </c>
    </row>
    <row r="21" spans="1:4">
      <c r="A21" s="4" t="s">
        <v>106</v>
      </c>
      <c r="B21" s="5" t="n">
        <v>-1673735</v>
      </c>
      <c r="C21" s="5" t="n">
        <v>140988</v>
      </c>
      <c r="D21" s="5" t="n">
        <v>-1619040</v>
      </c>
    </row>
    <row r="22" spans="1:4">
      <c r="A22" s="4" t="s">
        <v>110</v>
      </c>
      <c r="B22" s="5" t="n">
        <v>549</v>
      </c>
      <c r="C22" s="5" t="n">
        <v>20356</v>
      </c>
      <c r="D22" s="5" t="n">
        <v>9453</v>
      </c>
    </row>
    <row r="23" spans="1:4">
      <c r="A23" s="4" t="s">
        <v>111</v>
      </c>
      <c r="B23" s="5" t="n">
        <v>-1673186</v>
      </c>
      <c r="C23" s="5" t="n">
        <v>161344</v>
      </c>
      <c r="D23" s="5" t="n">
        <v>-1609587</v>
      </c>
    </row>
    <row r="24" spans="1:4">
      <c r="A24" s="4" t="s">
        <v>112</v>
      </c>
      <c r="B24" s="5" t="n">
        <v>0</v>
      </c>
      <c r="C24" s="5" t="n">
        <v>-4735</v>
      </c>
      <c r="D24" s="5" t="n">
        <v>-14935</v>
      </c>
    </row>
    <row r="25" spans="1:4">
      <c r="A25" s="4" t="s">
        <v>113</v>
      </c>
      <c r="B25" s="6" t="n">
        <v>-1673186</v>
      </c>
      <c r="C25" s="6" t="n">
        <v>166079</v>
      </c>
      <c r="D25" s="6" t="n">
        <v>-1594652</v>
      </c>
    </row>
    <row r="26" spans="1:4">
      <c r="A26" s="3" t="s">
        <v>114</v>
      </c>
    </row>
    <row r="27" spans="1:4">
      <c r="A27" s="4" t="s">
        <v>115</v>
      </c>
      <c r="B27" s="8" t="n">
        <v>-0.28</v>
      </c>
      <c r="C27" s="8" t="n">
        <v>0.02</v>
      </c>
      <c r="D27" s="8" t="n">
        <v>-0.27</v>
      </c>
    </row>
    <row r="28" spans="1:4">
      <c r="A28" s="3" t="s">
        <v>116</v>
      </c>
    </row>
    <row r="29" spans="1:4">
      <c r="A29" s="4" t="s">
        <v>117</v>
      </c>
      <c r="B29" s="5" t="n">
        <v>6048568</v>
      </c>
      <c r="C29" s="5" t="n">
        <v>6000000</v>
      </c>
      <c r="D29" s="5" t="n">
        <v>6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39</v>
      </c>
    </row>
    <row r="3" spans="1:2">
      <c r="A3" s="3" t="s">
        <v>202</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39</v>
      </c>
    </row>
    <row r="3" spans="1:2">
      <c r="A3" s="3" t="s">
        <v>20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39</v>
      </c>
    </row>
    <row r="3" spans="1:2">
      <c r="A3" s="3" t="s">
        <v>208</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9</v>
      </c>
    </row>
    <row r="3" spans="1:2">
      <c r="A3" s="3" t="s">
        <v>210</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5</v>
      </c>
      <c r="B1" s="2" t="s">
        <v>142</v>
      </c>
      <c r="C1" s="2" t="s">
        <v>326</v>
      </c>
    </row>
    <row r="2" spans="1:3">
      <c r="A2" s="4" t="s">
        <v>327</v>
      </c>
      <c r="B2" s="5" t="n">
        <v>2</v>
      </c>
    </row>
    <row r="3" spans="1:3">
      <c r="A3" s="4" t="s">
        <v>328</v>
      </c>
      <c r="B3" s="5" t="n">
        <v>2</v>
      </c>
    </row>
    <row r="4" spans="1:3">
      <c r="A4" s="4" t="s">
        <v>329</v>
      </c>
      <c r="B4" s="5" t="n">
        <v>1</v>
      </c>
    </row>
    <row r="5" spans="1:3">
      <c r="A5" s="4" t="s">
        <v>330</v>
      </c>
      <c r="B5" s="5" t="n">
        <v>1</v>
      </c>
    </row>
    <row r="6" spans="1:3">
      <c r="A6" s="4" t="s">
        <v>331</v>
      </c>
    </row>
    <row r="7" spans="1:3">
      <c r="A7" s="4" t="s">
        <v>332</v>
      </c>
      <c r="B7" s="4" t="s">
        <v>333</v>
      </c>
      <c r="C7" s="4" t="s">
        <v>333</v>
      </c>
    </row>
    <row r="8" spans="1:3">
      <c r="A8" s="4" t="s">
        <v>334</v>
      </c>
    </row>
    <row r="9" spans="1:3">
      <c r="A9" s="4" t="s">
        <v>335</v>
      </c>
      <c r="B9" s="4" t="s">
        <v>336</v>
      </c>
      <c r="C9" s="4" t="s">
        <v>336</v>
      </c>
    </row>
    <row r="10" spans="1:3">
      <c r="A10" s="4" t="s">
        <v>337</v>
      </c>
    </row>
    <row r="11" spans="1:3">
      <c r="A11" s="4" t="s">
        <v>332</v>
      </c>
      <c r="B11" s="4" t="s">
        <v>3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1"/>
  </cols>
  <sheetData>
    <row r="1" spans="1:2">
      <c r="A1" s="1" t="s">
        <v>339</v>
      </c>
      <c r="B1" s="2" t="s">
        <v>340</v>
      </c>
    </row>
    <row r="2" spans="1:2">
      <c r="A2" s="4" t="s">
        <v>341</v>
      </c>
    </row>
    <row r="3" spans="1:2">
      <c r="A3" s="3" t="s">
        <v>342</v>
      </c>
    </row>
    <row r="4" spans="1:2">
      <c r="A4" s="4" t="s">
        <v>343</v>
      </c>
      <c r="B4" s="5" t="n">
        <v>2</v>
      </c>
    </row>
    <row r="5" spans="1:2">
      <c r="A5" s="4" t="s">
        <v>344</v>
      </c>
      <c r="B5" s="5" t="n">
        <v>15999000</v>
      </c>
    </row>
    <row r="6" spans="1:2">
      <c r="A6" s="4" t="s">
        <v>331</v>
      </c>
    </row>
    <row r="7" spans="1:2">
      <c r="A7" s="3" t="s">
        <v>342</v>
      </c>
    </row>
    <row r="8" spans="1:2">
      <c r="A8" s="4" t="s">
        <v>345</v>
      </c>
      <c r="B8" s="6" t="n">
        <v>21150000</v>
      </c>
    </row>
    <row r="9" spans="1:2">
      <c r="A9" s="4" t="s">
        <v>334</v>
      </c>
    </row>
    <row r="10" spans="1:2">
      <c r="A10" s="3" t="s">
        <v>342</v>
      </c>
    </row>
    <row r="11" spans="1:2">
      <c r="A11" s="4" t="s">
        <v>345</v>
      </c>
      <c r="B11" s="6" t="n">
        <v>31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4"/>
  </cols>
  <sheetData>
    <row r="1" spans="1:2">
      <c r="A1" s="1" t="s">
        <v>346</v>
      </c>
      <c r="B1" s="2" t="s">
        <v>39</v>
      </c>
    </row>
    <row r="2" spans="1:2">
      <c r="A2" s="4" t="s">
        <v>347</v>
      </c>
    </row>
    <row r="3" spans="1:2">
      <c r="A3" s="3" t="s">
        <v>348</v>
      </c>
    </row>
    <row r="4" spans="1:2">
      <c r="A4" s="4" t="s">
        <v>332</v>
      </c>
      <c r="B4" s="4" t="s">
        <v>338</v>
      </c>
    </row>
    <row r="5" spans="1:2">
      <c r="A5" s="4" t="s">
        <v>349</v>
      </c>
    </row>
    <row r="6" spans="1:2">
      <c r="A6" s="3" t="s">
        <v>348</v>
      </c>
    </row>
    <row r="7" spans="1:2">
      <c r="A7" s="4" t="s">
        <v>332</v>
      </c>
      <c r="B7" s="4" t="s">
        <v>338</v>
      </c>
    </row>
    <row r="8" spans="1:2">
      <c r="A8" s="4" t="s">
        <v>350</v>
      </c>
    </row>
    <row r="9" spans="1:2">
      <c r="A9" s="3" t="s">
        <v>348</v>
      </c>
    </row>
    <row r="10" spans="1:2">
      <c r="A10" s="4" t="s">
        <v>332</v>
      </c>
      <c r="B10" s="4" t="s">
        <v>338</v>
      </c>
    </row>
    <row r="11" spans="1:2">
      <c r="A11" s="4" t="s">
        <v>351</v>
      </c>
    </row>
    <row r="12" spans="1:2">
      <c r="A12" s="3" t="s">
        <v>348</v>
      </c>
    </row>
    <row r="13" spans="1:2">
      <c r="A13" s="4" t="s">
        <v>332</v>
      </c>
      <c r="B13" s="4" t="s">
        <v>338</v>
      </c>
    </row>
    <row r="14" spans="1:2">
      <c r="A14" s="4" t="s">
        <v>352</v>
      </c>
    </row>
    <row r="15" spans="1:2">
      <c r="A15" s="3" t="s">
        <v>348</v>
      </c>
    </row>
    <row r="16" spans="1:2">
      <c r="A16" s="4" t="s">
        <v>332</v>
      </c>
      <c r="B16" s="4" t="s">
        <v>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4</v>
      </c>
      <c r="C1" s="2" t="s">
        <v>39</v>
      </c>
      <c r="D1" s="2" t="s">
        <v>326</v>
      </c>
      <c r="E1" s="2" t="s">
        <v>40</v>
      </c>
    </row>
    <row r="2" spans="1:5">
      <c r="A2" s="3" t="s">
        <v>355</v>
      </c>
    </row>
    <row r="3" spans="1:5">
      <c r="A3" s="4" t="s">
        <v>356</v>
      </c>
      <c r="C3" s="5" t="n">
        <v>7363637</v>
      </c>
      <c r="D3" s="5" t="n">
        <v>6000000</v>
      </c>
      <c r="E3" s="5" t="n">
        <v>6000000</v>
      </c>
    </row>
    <row r="4" spans="1:5">
      <c r="A4" s="4" t="s">
        <v>357</v>
      </c>
    </row>
    <row r="5" spans="1:5">
      <c r="A5" s="3" t="s">
        <v>355</v>
      </c>
    </row>
    <row r="6" spans="1:5">
      <c r="A6" s="4" t="s">
        <v>358</v>
      </c>
      <c r="B6" s="5" t="n">
        <v>1363637</v>
      </c>
    </row>
    <row r="7" spans="1:5">
      <c r="A7" s="4" t="s">
        <v>359</v>
      </c>
      <c r="B7" s="6" t="n">
        <v>11</v>
      </c>
    </row>
    <row r="8" spans="1:5">
      <c r="A8" s="4" t="s">
        <v>360</v>
      </c>
      <c r="B8" s="10" t="n">
        <v>12.5</v>
      </c>
    </row>
    <row r="9" spans="1:5">
      <c r="A9" s="4" t="s">
        <v>356</v>
      </c>
      <c r="B9" s="5" t="n">
        <v>73636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361</v>
      </c>
      <c r="B1" s="2" t="s">
        <v>1</v>
      </c>
    </row>
    <row r="2" spans="1:2">
      <c r="B2" s="2" t="s">
        <v>362</v>
      </c>
    </row>
    <row r="3" spans="1:2">
      <c r="A3" s="4" t="s">
        <v>363</v>
      </c>
      <c r="B3" s="4" t="s">
        <v>364</v>
      </c>
    </row>
    <row r="4" spans="1:2">
      <c r="A4" s="4" t="s">
        <v>365</v>
      </c>
      <c r="B4" s="4" t="s">
        <v>366</v>
      </c>
    </row>
    <row r="5" spans="1:2">
      <c r="A5" s="4" t="s">
        <v>367</v>
      </c>
      <c r="B5" s="4" t="s">
        <v>368</v>
      </c>
    </row>
    <row r="6" spans="1:2">
      <c r="A6" s="4" t="s">
        <v>369</v>
      </c>
      <c r="B6" s="5" t="n">
        <v>2</v>
      </c>
    </row>
    <row r="7" spans="1:2">
      <c r="A7" s="4" t="s">
        <v>370</v>
      </c>
      <c r="B7" s="4" t="s">
        <v>371</v>
      </c>
    </row>
    <row r="8" spans="1:2">
      <c r="A8" s="4" t="s">
        <v>372</v>
      </c>
      <c r="B8" s="6" t="n">
        <v>0</v>
      </c>
    </row>
    <row r="9" spans="1:2">
      <c r="A9" s="4" t="s">
        <v>373</v>
      </c>
    </row>
    <row r="10" spans="1:2">
      <c r="A10" s="4" t="s">
        <v>374</v>
      </c>
      <c r="B10" s="4" t="s">
        <v>364</v>
      </c>
    </row>
    <row r="11" spans="1:2">
      <c r="A11" s="4" t="s">
        <v>375</v>
      </c>
    </row>
    <row r="12" spans="1:2">
      <c r="A12" s="4" t="s">
        <v>374</v>
      </c>
      <c r="B12"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39</v>
      </c>
      <c r="C2" s="2" t="s">
        <v>40</v>
      </c>
      <c r="D2" s="2" t="s">
        <v>91</v>
      </c>
    </row>
    <row r="3" spans="1:4">
      <c r="A3" s="4" t="s">
        <v>377</v>
      </c>
    </row>
    <row r="4" spans="1:4">
      <c r="A4" s="3" t="s">
        <v>378</v>
      </c>
    </row>
    <row r="5" spans="1:4">
      <c r="A5" s="4" t="s">
        <v>379</v>
      </c>
      <c r="B5" s="4" t="s">
        <v>338</v>
      </c>
      <c r="C5" s="4" t="s">
        <v>338</v>
      </c>
      <c r="D5" s="4" t="s">
        <v>3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7"/>
    <col customWidth="1" max="5" min="5" width="20"/>
    <col customWidth="1" max="6" min="6" width="39"/>
    <col customWidth="1" max="7" min="7" width="26"/>
    <col customWidth="1" max="8" min="8" width="13"/>
  </cols>
  <sheetData>
    <row r="1" spans="1:8">
      <c r="A1" s="1" t="s">
        <v>118</v>
      </c>
      <c r="B1" s="2" t="s">
        <v>119</v>
      </c>
      <c r="C1" s="2" t="s">
        <v>120</v>
      </c>
      <c r="D1" s="2" t="s">
        <v>121</v>
      </c>
      <c r="E1" s="2" t="s">
        <v>122</v>
      </c>
      <c r="F1" s="2" t="s">
        <v>123</v>
      </c>
      <c r="G1" s="2" t="s">
        <v>124</v>
      </c>
      <c r="H1" s="2" t="s">
        <v>125</v>
      </c>
    </row>
    <row r="2" spans="1:8">
      <c r="A2" s="4" t="s">
        <v>126</v>
      </c>
      <c r="B2" s="6" t="n">
        <v>0</v>
      </c>
      <c r="C2" s="6" t="n">
        <v>16000</v>
      </c>
      <c r="D2" s="6" t="n">
        <v>-14700</v>
      </c>
      <c r="E2" s="6" t="n">
        <v>-17650967</v>
      </c>
      <c r="F2" s="6" t="n">
        <v>16447</v>
      </c>
      <c r="G2" s="6" t="n">
        <v>-166615</v>
      </c>
      <c r="H2" s="6" t="n">
        <v>-17799835</v>
      </c>
    </row>
    <row r="3" spans="1:8">
      <c r="A3" s="4" t="s">
        <v>127</v>
      </c>
      <c r="C3" s="5" t="n">
        <v>6000000</v>
      </c>
    </row>
    <row r="4" spans="1:8">
      <c r="A4" s="3" t="s">
        <v>128</v>
      </c>
    </row>
    <row r="5" spans="1:8">
      <c r="A5" s="4" t="s">
        <v>129</v>
      </c>
      <c r="B5" s="5" t="n">
        <v>0</v>
      </c>
      <c r="C5" s="6" t="n">
        <v>0</v>
      </c>
      <c r="D5" s="5" t="n">
        <v>0</v>
      </c>
      <c r="E5" s="5" t="n">
        <v>0</v>
      </c>
      <c r="F5" s="5" t="n">
        <v>0</v>
      </c>
      <c r="G5" s="5" t="n">
        <v>22884</v>
      </c>
      <c r="H5" s="5" t="n">
        <v>22884</v>
      </c>
    </row>
    <row r="6" spans="1:8">
      <c r="A6" s="4" t="s">
        <v>106</v>
      </c>
      <c r="B6" s="5" t="n">
        <v>0</v>
      </c>
      <c r="C6" s="5" t="n">
        <v>0</v>
      </c>
      <c r="D6" s="5" t="n">
        <v>0</v>
      </c>
      <c r="E6" s="5" t="n">
        <v>-1604105</v>
      </c>
      <c r="F6" s="5" t="n">
        <v>0</v>
      </c>
      <c r="G6" s="5" t="n">
        <v>-14935</v>
      </c>
      <c r="H6" s="5" t="n">
        <v>-1619040</v>
      </c>
    </row>
    <row r="7" spans="1:8">
      <c r="A7" s="4" t="s">
        <v>110</v>
      </c>
      <c r="B7" s="5" t="n">
        <v>0</v>
      </c>
      <c r="C7" s="5" t="n">
        <v>0</v>
      </c>
      <c r="D7" s="5" t="n">
        <v>0</v>
      </c>
      <c r="E7" s="5" t="n">
        <v>0</v>
      </c>
      <c r="F7" s="5" t="n">
        <v>9453</v>
      </c>
      <c r="G7" s="5" t="n">
        <v>0</v>
      </c>
      <c r="H7" s="5" t="n">
        <v>9453</v>
      </c>
    </row>
    <row r="8" spans="1:8">
      <c r="A8" s="4" t="s">
        <v>130</v>
      </c>
      <c r="B8" s="5" t="n">
        <v>0</v>
      </c>
      <c r="C8" s="6" t="n">
        <v>16000</v>
      </c>
      <c r="D8" s="5" t="n">
        <v>-14700</v>
      </c>
      <c r="E8" s="5" t="n">
        <v>-19255072</v>
      </c>
      <c r="F8" s="5" t="n">
        <v>25900</v>
      </c>
      <c r="G8" s="5" t="n">
        <v>-158666</v>
      </c>
      <c r="H8" s="5" t="n">
        <v>-19386538</v>
      </c>
    </row>
    <row r="9" spans="1:8">
      <c r="A9" s="4" t="s">
        <v>131</v>
      </c>
      <c r="C9" s="5" t="n">
        <v>6000000</v>
      </c>
    </row>
    <row r="10" spans="1:8">
      <c r="A10" s="3" t="s">
        <v>128</v>
      </c>
    </row>
    <row r="11" spans="1:8">
      <c r="A11" s="4" t="s">
        <v>106</v>
      </c>
      <c r="B11" s="5" t="n">
        <v>0</v>
      </c>
      <c r="C11" s="6" t="n">
        <v>0</v>
      </c>
      <c r="D11" s="5" t="n">
        <v>0</v>
      </c>
      <c r="E11" s="5" t="n">
        <v>145723</v>
      </c>
      <c r="F11" s="5" t="n">
        <v>0</v>
      </c>
      <c r="G11" s="5" t="n">
        <v>-4735</v>
      </c>
      <c r="H11" s="5" t="n">
        <v>140988</v>
      </c>
    </row>
    <row r="12" spans="1:8">
      <c r="A12" s="4" t="s">
        <v>110</v>
      </c>
      <c r="B12" s="5" t="n">
        <v>0</v>
      </c>
      <c r="C12" s="5" t="n">
        <v>0</v>
      </c>
      <c r="D12" s="5" t="n">
        <v>0</v>
      </c>
      <c r="E12" s="5" t="n">
        <v>0</v>
      </c>
      <c r="F12" s="5" t="n">
        <v>20356</v>
      </c>
      <c r="G12" s="5" t="n">
        <v>0</v>
      </c>
      <c r="H12" s="5" t="n">
        <v>20356</v>
      </c>
    </row>
    <row r="13" spans="1:8">
      <c r="A13" s="4" t="s">
        <v>132</v>
      </c>
      <c r="B13" s="5" t="n">
        <v>0</v>
      </c>
      <c r="C13" s="5" t="n">
        <v>0</v>
      </c>
      <c r="D13" s="5" t="n">
        <v>24298700</v>
      </c>
      <c r="E13" s="5" t="n">
        <v>0</v>
      </c>
      <c r="F13" s="5" t="n">
        <v>0</v>
      </c>
      <c r="G13" s="5" t="n">
        <v>0</v>
      </c>
      <c r="H13" s="5" t="n">
        <v>24298700</v>
      </c>
    </row>
    <row r="14" spans="1:8">
      <c r="A14" s="4" t="s">
        <v>133</v>
      </c>
      <c r="B14" s="5" t="n">
        <v>0</v>
      </c>
      <c r="C14" s="5" t="n">
        <v>0</v>
      </c>
      <c r="D14" s="5" t="n">
        <v>-163401</v>
      </c>
      <c r="E14" s="5" t="n">
        <v>0</v>
      </c>
      <c r="F14" s="5" t="n">
        <v>0</v>
      </c>
      <c r="G14" s="5" t="n">
        <v>163401</v>
      </c>
      <c r="H14" s="5" t="n">
        <v>0</v>
      </c>
    </row>
    <row r="15" spans="1:8">
      <c r="A15" s="4" t="s">
        <v>134</v>
      </c>
      <c r="B15" s="5" t="n">
        <v>0</v>
      </c>
      <c r="C15" s="6" t="n">
        <v>16000</v>
      </c>
      <c r="D15" s="5" t="n">
        <v>24120599</v>
      </c>
      <c r="E15" s="5" t="n">
        <v>-19109349</v>
      </c>
      <c r="F15" s="5" t="n">
        <v>46256</v>
      </c>
      <c r="G15" s="5" t="n">
        <v>0</v>
      </c>
      <c r="H15" s="5" t="n">
        <v>5073506</v>
      </c>
    </row>
    <row r="16" spans="1:8">
      <c r="A16" s="4" t="s">
        <v>135</v>
      </c>
      <c r="C16" s="5" t="n">
        <v>6000000</v>
      </c>
    </row>
    <row r="17" spans="1:8">
      <c r="A17" s="3" t="s">
        <v>128</v>
      </c>
    </row>
    <row r="18" spans="1:8">
      <c r="A18" s="4" t="s">
        <v>106</v>
      </c>
      <c r="B18" s="5" t="n">
        <v>0</v>
      </c>
      <c r="C18" s="6" t="n">
        <v>0</v>
      </c>
      <c r="D18" s="5" t="n">
        <v>0</v>
      </c>
      <c r="E18" s="5" t="n">
        <v>-1673735</v>
      </c>
      <c r="F18" s="5" t="n">
        <v>0</v>
      </c>
      <c r="G18" s="5" t="n">
        <v>0</v>
      </c>
      <c r="H18" s="5" t="n">
        <v>-1673735</v>
      </c>
    </row>
    <row r="19" spans="1:8">
      <c r="A19" s="4" t="s">
        <v>110</v>
      </c>
      <c r="B19" s="5" t="n">
        <v>0</v>
      </c>
      <c r="C19" s="5" t="n">
        <v>0</v>
      </c>
      <c r="D19" s="5" t="n">
        <v>0</v>
      </c>
      <c r="E19" s="5" t="n">
        <v>0</v>
      </c>
      <c r="F19" s="5" t="n">
        <v>549</v>
      </c>
      <c r="G19" s="5" t="n">
        <v>0</v>
      </c>
      <c r="H19" s="5" t="n">
        <v>549</v>
      </c>
    </row>
    <row r="20" spans="1:8">
      <c r="A20" s="4" t="s">
        <v>136</v>
      </c>
      <c r="B20" s="5" t="n">
        <v>0</v>
      </c>
      <c r="C20" s="6" t="n">
        <v>3636</v>
      </c>
      <c r="D20" s="5" t="n">
        <v>12542152</v>
      </c>
      <c r="E20" s="5" t="n">
        <v>0</v>
      </c>
      <c r="F20" s="5" t="n">
        <v>0</v>
      </c>
      <c r="G20" s="5" t="n">
        <v>0</v>
      </c>
      <c r="H20" s="5" t="n">
        <v>12545788</v>
      </c>
    </row>
    <row r="21" spans="1:8">
      <c r="A21" s="4" t="s">
        <v>137</v>
      </c>
      <c r="C21" s="5" t="n">
        <v>1363637</v>
      </c>
    </row>
    <row r="22" spans="1:8">
      <c r="A22" s="4" t="s">
        <v>138</v>
      </c>
      <c r="B22" s="5" t="n">
        <v>0</v>
      </c>
      <c r="C22" s="6" t="n">
        <v>0</v>
      </c>
      <c r="D22" s="5" t="n">
        <v>247817</v>
      </c>
      <c r="E22" s="5" t="n">
        <v>0</v>
      </c>
      <c r="F22" s="5" t="n">
        <v>0</v>
      </c>
      <c r="G22" s="5" t="n">
        <v>0</v>
      </c>
      <c r="H22" s="5" t="n">
        <v>247817</v>
      </c>
    </row>
    <row r="23" spans="1:8">
      <c r="A23" s="4" t="s">
        <v>139</v>
      </c>
      <c r="B23" s="6" t="n">
        <v>0</v>
      </c>
      <c r="C23" s="6" t="n">
        <v>19636</v>
      </c>
      <c r="D23" s="6" t="n">
        <v>36910568</v>
      </c>
      <c r="E23" s="6" t="n">
        <v>-20783084</v>
      </c>
      <c r="F23" s="6" t="n">
        <v>46805</v>
      </c>
      <c r="G23" s="6" t="n">
        <v>0</v>
      </c>
      <c r="H23" s="6" t="n">
        <v>16193925</v>
      </c>
    </row>
    <row r="24" spans="1:8">
      <c r="A24" s="4" t="s">
        <v>140</v>
      </c>
      <c r="C24" s="5" t="n">
        <v>7363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39</v>
      </c>
      <c r="C2" s="2" t="s">
        <v>40</v>
      </c>
      <c r="D2" s="2" t="s">
        <v>91</v>
      </c>
    </row>
    <row r="3" spans="1:4">
      <c r="A3" s="3" t="s">
        <v>381</v>
      </c>
    </row>
    <row r="4" spans="1:4">
      <c r="A4" s="4" t="s">
        <v>382</v>
      </c>
      <c r="B4" s="6" t="n">
        <v>0</v>
      </c>
      <c r="C4" s="6" t="n">
        <v>0</v>
      </c>
      <c r="D4" s="6" t="n">
        <v>0</v>
      </c>
    </row>
    <row r="5" spans="1:4">
      <c r="A5" s="4" t="s">
        <v>65</v>
      </c>
      <c r="B5" s="6" t="n">
        <v>222344</v>
      </c>
      <c r="C5" s="6" t="n">
        <v>103704</v>
      </c>
    </row>
    <row r="6" spans="1:4">
      <c r="A6" s="4" t="s">
        <v>383</v>
      </c>
    </row>
    <row r="7" spans="1:4">
      <c r="A7" s="3" t="s">
        <v>381</v>
      </c>
    </row>
    <row r="8" spans="1:4">
      <c r="A8" s="4" t="s">
        <v>384</v>
      </c>
      <c r="B8" s="4" t="s">
        <v>385</v>
      </c>
    </row>
    <row r="9" spans="1:4">
      <c r="A9" s="4" t="s">
        <v>386</v>
      </c>
    </row>
    <row r="10" spans="1:4">
      <c r="A10" s="3" t="s">
        <v>381</v>
      </c>
    </row>
    <row r="11" spans="1:4">
      <c r="A11" s="4" t="s">
        <v>384</v>
      </c>
      <c r="B11" s="4" t="s">
        <v>387</v>
      </c>
    </row>
    <row r="12" spans="1:4">
      <c r="A12" s="4" t="s">
        <v>388</v>
      </c>
    </row>
    <row r="13" spans="1:4">
      <c r="A13" s="3" t="s">
        <v>381</v>
      </c>
    </row>
    <row r="14" spans="1:4">
      <c r="A14" s="4" t="s">
        <v>384</v>
      </c>
      <c r="B14" s="4" t="s">
        <v>387</v>
      </c>
    </row>
    <row r="15" spans="1:4">
      <c r="A15" s="4" t="s">
        <v>389</v>
      </c>
    </row>
    <row r="16" spans="1:4">
      <c r="A16" s="3" t="s">
        <v>381</v>
      </c>
    </row>
    <row r="17" spans="1:4">
      <c r="A17" s="4" t="s">
        <v>384</v>
      </c>
      <c r="B17" s="4" t="s">
        <v>387</v>
      </c>
    </row>
    <row r="18" spans="1:4">
      <c r="A18" s="4" t="s">
        <v>390</v>
      </c>
    </row>
    <row r="19" spans="1:4">
      <c r="A19" s="3" t="s">
        <v>381</v>
      </c>
    </row>
    <row r="20" spans="1:4">
      <c r="A20" s="4" t="s">
        <v>384</v>
      </c>
      <c r="B20" s="4" t="s">
        <v>387</v>
      </c>
    </row>
    <row r="21" spans="1:4">
      <c r="A21" s="4" t="s">
        <v>391</v>
      </c>
    </row>
    <row r="22" spans="1:4">
      <c r="A22" s="3" t="s">
        <v>381</v>
      </c>
    </row>
    <row r="23" spans="1:4">
      <c r="A23" s="4" t="s">
        <v>384</v>
      </c>
      <c r="B23" s="4" t="s">
        <v>3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39</v>
      </c>
      <c r="C2" s="2" t="s">
        <v>40</v>
      </c>
    </row>
    <row r="3" spans="1:3">
      <c r="A3" s="3" t="s">
        <v>393</v>
      </c>
    </row>
    <row r="4" spans="1:3">
      <c r="A4" s="4" t="s">
        <v>394</v>
      </c>
      <c r="B4" s="4" t="s">
        <v>395</v>
      </c>
      <c r="C4" s="4" t="s">
        <v>396</v>
      </c>
    </row>
    <row r="5" spans="1:3">
      <c r="A5" s="4" t="s">
        <v>397</v>
      </c>
      <c r="B5" s="4" t="s">
        <v>395</v>
      </c>
      <c r="C5" s="4" t="s">
        <v>396</v>
      </c>
    </row>
    <row r="6" spans="1:3">
      <c r="A6" s="4" t="s">
        <v>398</v>
      </c>
      <c r="B6" s="4" t="s">
        <v>399</v>
      </c>
      <c r="C6" s="4" t="s">
        <v>399</v>
      </c>
    </row>
    <row r="7" spans="1:3">
      <c r="A7" s="4" t="s">
        <v>400</v>
      </c>
      <c r="B7" s="4" t="s">
        <v>401</v>
      </c>
      <c r="C7" s="4" t="s">
        <v>402</v>
      </c>
    </row>
    <row r="8" spans="1:3">
      <c r="A8" s="4" t="s">
        <v>403</v>
      </c>
      <c r="B8" s="4" t="s">
        <v>404</v>
      </c>
      <c r="C8" s="4" t="s">
        <v>404</v>
      </c>
    </row>
    <row r="9" spans="1:3">
      <c r="A9" s="4" t="s">
        <v>405</v>
      </c>
    </row>
    <row r="10" spans="1:3">
      <c r="A10" s="3" t="s">
        <v>393</v>
      </c>
    </row>
    <row r="11" spans="1:3">
      <c r="A11" s="4" t="s">
        <v>406</v>
      </c>
      <c r="B11" s="4" t="s">
        <v>401</v>
      </c>
      <c r="C11" s="4" t="s">
        <v>401</v>
      </c>
    </row>
    <row r="12" spans="1:3">
      <c r="A12" s="4" t="s">
        <v>407</v>
      </c>
    </row>
    <row r="13" spans="1:3">
      <c r="A13" s="3" t="s">
        <v>393</v>
      </c>
    </row>
    <row r="14" spans="1:3">
      <c r="A14" s="4" t="s">
        <v>406</v>
      </c>
      <c r="B14" s="4" t="s">
        <v>408</v>
      </c>
      <c r="C14" s="4" t="s">
        <v>408</v>
      </c>
    </row>
    <row r="15" spans="1:3">
      <c r="A15" s="4" t="s">
        <v>409</v>
      </c>
    </row>
    <row r="16" spans="1:3">
      <c r="A16" s="3" t="s">
        <v>393</v>
      </c>
    </row>
    <row r="17" spans="1:3">
      <c r="A17" s="4" t="s">
        <v>406</v>
      </c>
      <c r="B17" s="4" t="s">
        <v>410</v>
      </c>
      <c r="C17" s="4" t="s">
        <v>410</v>
      </c>
    </row>
    <row r="18" spans="1:3">
      <c r="A18" s="4" t="s">
        <v>411</v>
      </c>
    </row>
    <row r="19" spans="1:3">
      <c r="A19" s="3" t="s">
        <v>393</v>
      </c>
    </row>
    <row r="20" spans="1:3">
      <c r="A20" s="4" t="s">
        <v>406</v>
      </c>
      <c r="B20" s="4" t="s">
        <v>412</v>
      </c>
      <c r="C20" s="4" t="s">
        <v>412</v>
      </c>
    </row>
    <row r="21" spans="1:3">
      <c r="A21" s="4" t="s">
        <v>413</v>
      </c>
    </row>
    <row r="22" spans="1:3">
      <c r="A22" s="3" t="s">
        <v>393</v>
      </c>
    </row>
    <row r="23" spans="1:3">
      <c r="A23" s="4" t="s">
        <v>406</v>
      </c>
      <c r="B23" s="4" t="s">
        <v>402</v>
      </c>
      <c r="C23" s="4" t="s">
        <v>402</v>
      </c>
    </row>
    <row r="24" spans="1:3">
      <c r="A24" s="4" t="s">
        <v>414</v>
      </c>
    </row>
    <row r="25" spans="1:3">
      <c r="A25" s="3" t="s">
        <v>393</v>
      </c>
    </row>
    <row r="26" spans="1:3">
      <c r="A26" s="4" t="s">
        <v>406</v>
      </c>
      <c r="B26" s="4" t="s">
        <v>415</v>
      </c>
      <c r="C26" s="4" t="s">
        <v>4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6"/>
  </cols>
  <sheetData>
    <row r="1" spans="1:2">
      <c r="A1" s="1" t="s">
        <v>416</v>
      </c>
      <c r="B1" s="2" t="s">
        <v>1</v>
      </c>
    </row>
    <row r="2" spans="1:2">
      <c r="B2" s="2" t="s">
        <v>39</v>
      </c>
    </row>
    <row r="3" spans="1:2">
      <c r="A3" s="3" t="s">
        <v>180</v>
      </c>
    </row>
    <row r="4" spans="1:2">
      <c r="A4" s="4" t="s">
        <v>417</v>
      </c>
      <c r="B4" s="4" t="s">
        <v>364</v>
      </c>
    </row>
    <row r="5" spans="1:2">
      <c r="A5" s="4" t="s">
        <v>418</v>
      </c>
      <c r="B5" s="4" t="s">
        <v>366</v>
      </c>
    </row>
    <row r="6" spans="1:2">
      <c r="A6" s="4" t="s">
        <v>419</v>
      </c>
      <c r="B6"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39</v>
      </c>
      <c r="C1" s="2" t="s">
        <v>40</v>
      </c>
    </row>
    <row r="2" spans="1:3">
      <c r="A2" s="3" t="s">
        <v>421</v>
      </c>
    </row>
    <row r="3" spans="1:3">
      <c r="A3" s="4" t="s">
        <v>67</v>
      </c>
      <c r="B3" s="6" t="n">
        <v>0</v>
      </c>
      <c r="C3" s="6" t="n">
        <v>27632</v>
      </c>
    </row>
    <row r="4" spans="1:3">
      <c r="A4" s="4" t="s">
        <v>422</v>
      </c>
    </row>
    <row r="5" spans="1:3">
      <c r="A5" s="3" t="s">
        <v>421</v>
      </c>
    </row>
    <row r="6" spans="1:3">
      <c r="A6" s="4" t="s">
        <v>67</v>
      </c>
      <c r="B6" s="5" t="n">
        <v>0</v>
      </c>
      <c r="C6" s="5" t="n">
        <v>0</v>
      </c>
    </row>
    <row r="7" spans="1:3">
      <c r="A7" s="4" t="s">
        <v>423</v>
      </c>
    </row>
    <row r="8" spans="1:3">
      <c r="A8" s="3" t="s">
        <v>421</v>
      </c>
    </row>
    <row r="9" spans="1:3">
      <c r="A9" s="4" t="s">
        <v>67</v>
      </c>
      <c r="B9" s="5" t="n">
        <v>0</v>
      </c>
      <c r="C9" s="5" t="n">
        <v>0</v>
      </c>
    </row>
    <row r="10" spans="1:3">
      <c r="A10" s="4" t="s">
        <v>424</v>
      </c>
    </row>
    <row r="11" spans="1:3">
      <c r="A11" s="3" t="s">
        <v>421</v>
      </c>
    </row>
    <row r="12" spans="1:3">
      <c r="A12" s="4" t="s">
        <v>67</v>
      </c>
      <c r="B12" s="6" t="n">
        <v>0</v>
      </c>
      <c r="C12" s="6" t="n">
        <v>276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25</v>
      </c>
      <c r="B1" s="2" t="s">
        <v>39</v>
      </c>
      <c r="C1" s="2" t="s">
        <v>354</v>
      </c>
      <c r="D1" s="2" t="s">
        <v>40</v>
      </c>
      <c r="E1" s="2" t="s">
        <v>91</v>
      </c>
      <c r="F1" s="2" t="s">
        <v>426</v>
      </c>
    </row>
    <row r="2" spans="1:6">
      <c r="A2" s="3" t="s">
        <v>182</v>
      </c>
    </row>
    <row r="3" spans="1:6">
      <c r="A3" s="4" t="s">
        <v>427</v>
      </c>
      <c r="B3" s="6" t="n">
        <v>12241339</v>
      </c>
      <c r="C3" s="6" t="n">
        <v>9640000</v>
      </c>
      <c r="D3" s="6" t="n">
        <v>898735</v>
      </c>
      <c r="E3" s="6" t="n">
        <v>182632</v>
      </c>
    </row>
    <row r="4" spans="1:6">
      <c r="A4" s="4" t="s">
        <v>428</v>
      </c>
      <c r="B4" s="5" t="n">
        <v>2064130</v>
      </c>
      <c r="D4" s="5" t="n">
        <v>2000000</v>
      </c>
      <c r="E4" s="5" t="n">
        <v>2000000</v>
      </c>
    </row>
    <row r="5" spans="1:6">
      <c r="A5" s="4" t="s">
        <v>429</v>
      </c>
      <c r="B5" s="5" t="n">
        <v>1766700</v>
      </c>
      <c r="D5" s="5" t="n">
        <v>1534557</v>
      </c>
      <c r="E5" s="5" t="n">
        <v>13734</v>
      </c>
    </row>
    <row r="6" spans="1:6">
      <c r="A6" s="4" t="s">
        <v>430</v>
      </c>
      <c r="B6" s="6" t="n">
        <v>16072169</v>
      </c>
      <c r="D6" s="6" t="n">
        <v>4433292</v>
      </c>
      <c r="E6" s="6" t="n">
        <v>2196366</v>
      </c>
      <c r="F6" s="6" t="n">
        <v>23592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39</v>
      </c>
      <c r="C1" s="2" t="s">
        <v>40</v>
      </c>
    </row>
    <row r="2" spans="1:3">
      <c r="A2" s="3" t="s">
        <v>182</v>
      </c>
    </row>
    <row r="3" spans="1:3">
      <c r="A3" s="4" t="s">
        <v>432</v>
      </c>
      <c r="B3" s="6" t="n">
        <v>2000000</v>
      </c>
      <c r="C3" s="6" t="n">
        <v>2000000</v>
      </c>
    </row>
    <row r="4" spans="1:3">
      <c r="A4" s="4" t="s">
        <v>433</v>
      </c>
      <c r="B4" s="5" t="n">
        <v>64130</v>
      </c>
      <c r="C4" s="5" t="n">
        <v>0</v>
      </c>
    </row>
    <row r="5" spans="1:3">
      <c r="A5" s="4" t="s">
        <v>434</v>
      </c>
      <c r="B5" s="5" t="n">
        <v>0</v>
      </c>
      <c r="C5" s="5" t="n">
        <v>34557</v>
      </c>
    </row>
    <row r="6" spans="1:3">
      <c r="A6" s="4" t="s">
        <v>435</v>
      </c>
      <c r="B6" s="5" t="n">
        <v>1500000</v>
      </c>
      <c r="C6" s="5" t="n">
        <v>1500000</v>
      </c>
    </row>
    <row r="7" spans="1:3">
      <c r="A7" s="4" t="s">
        <v>436</v>
      </c>
      <c r="B7" s="6" t="n">
        <v>266700</v>
      </c>
      <c r="C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37</v>
      </c>
      <c r="B1" s="2" t="s">
        <v>39</v>
      </c>
      <c r="C1" s="2" t="s">
        <v>40</v>
      </c>
      <c r="D1" s="2" t="s">
        <v>91</v>
      </c>
    </row>
    <row r="2" spans="1:4">
      <c r="A2" s="3" t="s">
        <v>184</v>
      </c>
    </row>
    <row r="3" spans="1:4">
      <c r="A3" s="4" t="s">
        <v>438</v>
      </c>
      <c r="B3" s="6" t="n">
        <v>350672</v>
      </c>
      <c r="C3" s="6" t="n">
        <v>760271</v>
      </c>
    </row>
    <row r="4" spans="1:4">
      <c r="A4" s="4" t="s">
        <v>439</v>
      </c>
      <c r="B4" s="5" t="n">
        <v>0</v>
      </c>
      <c r="C4" s="5" t="n">
        <v>0</v>
      </c>
      <c r="D4" s="6" t="n">
        <v>0</v>
      </c>
    </row>
    <row r="5" spans="1:4">
      <c r="A5" s="4" t="s">
        <v>44</v>
      </c>
      <c r="B5" s="6" t="n">
        <v>350672</v>
      </c>
      <c r="C5" s="6" t="n">
        <v>7602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40</v>
      </c>
      <c r="B1" s="2" t="s">
        <v>1</v>
      </c>
    </row>
    <row r="2" spans="1:4">
      <c r="B2" s="2" t="s">
        <v>39</v>
      </c>
      <c r="C2" s="2" t="s">
        <v>40</v>
      </c>
      <c r="D2" s="2" t="s">
        <v>91</v>
      </c>
    </row>
    <row r="3" spans="1:4">
      <c r="A3" s="3" t="s">
        <v>186</v>
      </c>
    </row>
    <row r="4" spans="1:4">
      <c r="A4" s="4" t="s">
        <v>441</v>
      </c>
      <c r="B4" s="6" t="n">
        <v>248367</v>
      </c>
      <c r="C4" s="6" t="n">
        <v>251816</v>
      </c>
    </row>
    <row r="5" spans="1:4">
      <c r="A5" s="4" t="s">
        <v>442</v>
      </c>
      <c r="B5" s="5" t="n">
        <v>75534</v>
      </c>
      <c r="C5" s="5" t="n">
        <v>41837</v>
      </c>
    </row>
    <row r="6" spans="1:4">
      <c r="A6" s="4" t="s">
        <v>443</v>
      </c>
      <c r="B6" s="5" t="n">
        <v>94683</v>
      </c>
      <c r="C6" s="5" t="n">
        <v>47512</v>
      </c>
    </row>
    <row r="7" spans="1:4">
      <c r="A7" s="4" t="s">
        <v>444</v>
      </c>
      <c r="B7" s="5" t="n">
        <v>418584</v>
      </c>
      <c r="C7" s="5" t="n">
        <v>341165</v>
      </c>
    </row>
    <row r="8" spans="1:4">
      <c r="A8" s="4" t="s">
        <v>445</v>
      </c>
      <c r="B8" s="5" t="n">
        <v>249588</v>
      </c>
      <c r="C8" s="5" t="n">
        <v>259605</v>
      </c>
    </row>
    <row r="9" spans="1:4">
      <c r="A9" s="4" t="s">
        <v>446</v>
      </c>
      <c r="B9" s="5" t="n">
        <v>262517</v>
      </c>
      <c r="C9" s="5" t="n">
        <v>68156</v>
      </c>
    </row>
    <row r="10" spans="1:4">
      <c r="A10" s="4" t="s">
        <v>447</v>
      </c>
      <c r="B10" s="5" t="n">
        <v>512105</v>
      </c>
      <c r="C10" s="5" t="n">
        <v>327761</v>
      </c>
    </row>
    <row r="11" spans="1:4">
      <c r="A11" s="4" t="s">
        <v>148</v>
      </c>
      <c r="B11" s="6" t="n">
        <v>0</v>
      </c>
      <c r="C11" s="6" t="n">
        <v>1972</v>
      </c>
      <c r="D11" s="6" t="n">
        <v>2289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8</v>
      </c>
      <c r="B1" s="2" t="s">
        <v>39</v>
      </c>
      <c r="C1" s="2" t="s">
        <v>40</v>
      </c>
    </row>
    <row r="2" spans="1:3">
      <c r="A2" s="3" t="s">
        <v>188</v>
      </c>
    </row>
    <row r="3" spans="1:3">
      <c r="A3" s="4" t="s">
        <v>449</v>
      </c>
      <c r="B3" s="6" t="n">
        <v>20345797</v>
      </c>
      <c r="C3" s="6" t="n">
        <v>20100595</v>
      </c>
    </row>
    <row r="4" spans="1:3">
      <c r="A4" s="4" t="s">
        <v>450</v>
      </c>
      <c r="B4" s="5" t="n">
        <v>-18918311</v>
      </c>
      <c r="C4" s="5" t="n">
        <v>-18100778</v>
      </c>
    </row>
    <row r="5" spans="1:3">
      <c r="A5" s="4" t="s">
        <v>50</v>
      </c>
      <c r="B5" s="5" t="n">
        <v>1427486</v>
      </c>
      <c r="C5" s="5" t="n">
        <v>1999817</v>
      </c>
    </row>
    <row r="6" spans="1:3">
      <c r="A6" s="4" t="s">
        <v>451</v>
      </c>
      <c r="B6" s="5" t="n">
        <v>958133</v>
      </c>
      <c r="C6" s="5" t="n">
        <v>539116</v>
      </c>
    </row>
    <row r="7" spans="1:3">
      <c r="A7" s="4" t="s">
        <v>452</v>
      </c>
      <c r="B7" s="5" t="n">
        <v>0</v>
      </c>
      <c r="C7" s="5" t="n">
        <v>0</v>
      </c>
    </row>
    <row r="8" spans="1:3">
      <c r="A8" s="4" t="s">
        <v>51</v>
      </c>
      <c r="B8" s="6" t="n">
        <v>958133</v>
      </c>
      <c r="C8" s="6" t="n">
        <v>5391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39</v>
      </c>
      <c r="C2" s="2" t="s">
        <v>40</v>
      </c>
      <c r="D2" s="2" t="s">
        <v>91</v>
      </c>
    </row>
    <row r="3" spans="1:4">
      <c r="A3" s="3" t="s">
        <v>188</v>
      </c>
    </row>
    <row r="4" spans="1:4">
      <c r="A4" s="4" t="s">
        <v>454</v>
      </c>
      <c r="B4" s="6" t="n">
        <v>1999817</v>
      </c>
      <c r="C4" s="6" t="n">
        <v>2911730</v>
      </c>
    </row>
    <row r="5" spans="1:4">
      <c r="A5" s="4" t="s">
        <v>455</v>
      </c>
      <c r="B5" s="5" t="n">
        <v>245202</v>
      </c>
      <c r="C5" s="5" t="n">
        <v>166871</v>
      </c>
    </row>
    <row r="6" spans="1:4">
      <c r="A6" s="4" t="s">
        <v>456</v>
      </c>
      <c r="B6" s="5" t="n">
        <v>-817533</v>
      </c>
      <c r="C6" s="5" t="n">
        <v>-1078784</v>
      </c>
      <c r="D6" s="6" t="n">
        <v>-1031518</v>
      </c>
    </row>
    <row r="7" spans="1:4">
      <c r="A7" s="4" t="s">
        <v>457</v>
      </c>
      <c r="B7" s="6" t="n">
        <v>1427486</v>
      </c>
      <c r="C7" s="6" t="n">
        <v>1999817</v>
      </c>
      <c r="D7" s="6" t="n">
        <v>29117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v>
      </c>
      <c r="B1" s="2" t="s">
        <v>39</v>
      </c>
      <c r="C1" s="2" t="s">
        <v>40</v>
      </c>
      <c r="D1" s="2" t="s">
        <v>142</v>
      </c>
    </row>
    <row r="2" spans="1:4">
      <c r="A2" s="3" t="s">
        <v>143</v>
      </c>
    </row>
    <row r="3" spans="1:4">
      <c r="A3" s="4" t="s">
        <v>82</v>
      </c>
      <c r="B3" s="7" t="n">
        <v>0.00267</v>
      </c>
      <c r="C3" s="7" t="n">
        <v>0.00267</v>
      </c>
    </row>
    <row r="4" spans="1:4">
      <c r="A4" s="4" t="s">
        <v>86</v>
      </c>
      <c r="B4" s="7" t="n">
        <v>0.00267</v>
      </c>
      <c r="C4" s="7" t="n">
        <v>0.00267</v>
      </c>
      <c r="D4" s="9"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8</v>
      </c>
      <c r="B1" s="2" t="s">
        <v>1</v>
      </c>
    </row>
    <row r="2" spans="1:4">
      <c r="B2" s="2" t="s">
        <v>39</v>
      </c>
      <c r="C2" s="2" t="s">
        <v>40</v>
      </c>
      <c r="D2" s="2" t="s">
        <v>91</v>
      </c>
    </row>
    <row r="3" spans="1:4">
      <c r="A3" s="3" t="s">
        <v>188</v>
      </c>
    </row>
    <row r="4" spans="1:4">
      <c r="A4" s="4" t="s">
        <v>459</v>
      </c>
      <c r="B4" s="6" t="n">
        <v>245202</v>
      </c>
      <c r="C4" s="6" t="n">
        <v>166871</v>
      </c>
    </row>
    <row r="5" spans="1:4">
      <c r="A5" s="4" t="s">
        <v>460</v>
      </c>
      <c r="B5" s="5" t="n">
        <v>817533</v>
      </c>
      <c r="C5" s="5" t="n">
        <v>1078784</v>
      </c>
      <c r="D5" s="6" t="n">
        <v>1031518</v>
      </c>
    </row>
    <row r="6" spans="1:4">
      <c r="A6" s="4" t="s">
        <v>461</v>
      </c>
      <c r="B6" s="6" t="n">
        <v>0</v>
      </c>
      <c r="C6" s="6" t="n">
        <v>0</v>
      </c>
      <c r="D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2</v>
      </c>
      <c r="B1" s="2" t="s">
        <v>39</v>
      </c>
      <c r="C1" s="2" t="s">
        <v>40</v>
      </c>
    </row>
    <row r="2" spans="1:3">
      <c r="A2" s="3" t="s">
        <v>381</v>
      </c>
    </row>
    <row r="3" spans="1:3">
      <c r="A3" s="4" t="s">
        <v>125</v>
      </c>
      <c r="B3" s="6" t="n">
        <v>1608164</v>
      </c>
      <c r="C3" s="6" t="n">
        <v>1608164</v>
      </c>
    </row>
    <row r="4" spans="1:3">
      <c r="A4" s="4" t="s">
        <v>463</v>
      </c>
      <c r="B4" s="5" t="n">
        <v>-1432727</v>
      </c>
      <c r="C4" s="5" t="n">
        <v>-1373584</v>
      </c>
    </row>
    <row r="5" spans="1:3">
      <c r="A5" s="4" t="s">
        <v>49</v>
      </c>
      <c r="B5" s="5" t="n">
        <v>175437</v>
      </c>
      <c r="C5" s="5" t="n">
        <v>234580</v>
      </c>
    </row>
    <row r="6" spans="1:3">
      <c r="A6" s="4" t="s">
        <v>383</v>
      </c>
    </row>
    <row r="7" spans="1:3">
      <c r="A7" s="3" t="s">
        <v>381</v>
      </c>
    </row>
    <row r="8" spans="1:3">
      <c r="A8" s="4" t="s">
        <v>125</v>
      </c>
      <c r="B8" s="5" t="n">
        <v>4312</v>
      </c>
      <c r="C8" s="5" t="n">
        <v>4312</v>
      </c>
    </row>
    <row r="9" spans="1:3">
      <c r="A9" s="4" t="s">
        <v>386</v>
      </c>
    </row>
    <row r="10" spans="1:3">
      <c r="A10" s="3" t="s">
        <v>381</v>
      </c>
    </row>
    <row r="11" spans="1:3">
      <c r="A11" s="4" t="s">
        <v>125</v>
      </c>
      <c r="B11" s="5" t="n">
        <v>4013</v>
      </c>
      <c r="C11" s="5" t="n">
        <v>4013</v>
      </c>
    </row>
    <row r="12" spans="1:3">
      <c r="A12" s="4" t="s">
        <v>388</v>
      </c>
    </row>
    <row r="13" spans="1:3">
      <c r="A13" s="3" t="s">
        <v>381</v>
      </c>
    </row>
    <row r="14" spans="1:3">
      <c r="A14" s="4" t="s">
        <v>125</v>
      </c>
      <c r="B14" s="5" t="n">
        <v>5605</v>
      </c>
      <c r="C14" s="5" t="n">
        <v>5605</v>
      </c>
    </row>
    <row r="15" spans="1:3">
      <c r="A15" s="4" t="s">
        <v>389</v>
      </c>
    </row>
    <row r="16" spans="1:3">
      <c r="A16" s="3" t="s">
        <v>381</v>
      </c>
    </row>
    <row r="17" spans="1:3">
      <c r="A17" s="4" t="s">
        <v>125</v>
      </c>
      <c r="B17" s="5" t="n">
        <v>93049</v>
      </c>
      <c r="C17" s="5" t="n">
        <v>93049</v>
      </c>
    </row>
    <row r="18" spans="1:3">
      <c r="A18" s="4" t="s">
        <v>390</v>
      </c>
    </row>
    <row r="19" spans="1:3">
      <c r="A19" s="3" t="s">
        <v>381</v>
      </c>
    </row>
    <row r="20" spans="1:3">
      <c r="A20" s="4" t="s">
        <v>125</v>
      </c>
      <c r="B20" s="5" t="n">
        <v>1499535</v>
      </c>
      <c r="C20" s="5" t="n">
        <v>1499535</v>
      </c>
    </row>
    <row r="21" spans="1:3">
      <c r="A21" s="4" t="s">
        <v>391</v>
      </c>
    </row>
    <row r="22" spans="1:3">
      <c r="A22" s="3" t="s">
        <v>381</v>
      </c>
    </row>
    <row r="23" spans="1:3">
      <c r="A23" s="4" t="s">
        <v>125</v>
      </c>
      <c r="B23" s="6" t="n">
        <v>1650</v>
      </c>
      <c r="C23" s="6" t="n">
        <v>1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4</v>
      </c>
      <c r="B1" s="2" t="s">
        <v>1</v>
      </c>
    </row>
    <row r="2" spans="1:4">
      <c r="B2" s="2" t="s">
        <v>39</v>
      </c>
      <c r="C2" s="2" t="s">
        <v>40</v>
      </c>
      <c r="D2" s="2" t="s">
        <v>91</v>
      </c>
    </row>
    <row r="3" spans="1:4">
      <c r="A3" s="3" t="s">
        <v>190</v>
      </c>
    </row>
    <row r="4" spans="1:4">
      <c r="A4" s="4" t="s">
        <v>465</v>
      </c>
      <c r="B4" s="6" t="n">
        <v>59143</v>
      </c>
      <c r="C4" s="6" t="n">
        <v>77710</v>
      </c>
      <c r="D4" s="6" t="n">
        <v>1556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66</v>
      </c>
      <c r="B1" s="2" t="s">
        <v>467</v>
      </c>
      <c r="C1" s="2" t="s">
        <v>39</v>
      </c>
      <c r="D1" s="2" t="s">
        <v>40</v>
      </c>
      <c r="E1" s="2" t="s">
        <v>91</v>
      </c>
    </row>
    <row r="2" spans="1:5">
      <c r="A2" s="3" t="s">
        <v>468</v>
      </c>
    </row>
    <row r="3" spans="1:5">
      <c r="A3" s="4" t="s">
        <v>125</v>
      </c>
      <c r="C3" s="6" t="n">
        <v>1105741</v>
      </c>
      <c r="D3" s="6" t="n">
        <v>1105567</v>
      </c>
    </row>
    <row r="4" spans="1:5">
      <c r="A4" s="4" t="s">
        <v>469</v>
      </c>
      <c r="B4" s="4" t="s">
        <v>470</v>
      </c>
    </row>
    <row r="5" spans="1:5">
      <c r="A5" s="4" t="s">
        <v>471</v>
      </c>
      <c r="B5" s="4" t="s">
        <v>402</v>
      </c>
    </row>
    <row r="6" spans="1:5">
      <c r="A6" s="4" t="s">
        <v>472</v>
      </c>
      <c r="B6" s="6" t="n">
        <v>2000000</v>
      </c>
    </row>
    <row r="7" spans="1:5">
      <c r="A7" s="4" t="s">
        <v>473</v>
      </c>
      <c r="C7" s="5" t="n">
        <v>11991</v>
      </c>
      <c r="D7" s="5" t="n">
        <v>16194</v>
      </c>
      <c r="E7" s="6" t="n">
        <v>14396</v>
      </c>
    </row>
    <row r="8" spans="1:5">
      <c r="A8" s="4" t="s">
        <v>474</v>
      </c>
    </row>
    <row r="9" spans="1:5">
      <c r="A9" s="3" t="s">
        <v>468</v>
      </c>
    </row>
    <row r="10" spans="1:5">
      <c r="A10" s="4" t="s">
        <v>125</v>
      </c>
      <c r="C10" s="6" t="n">
        <v>1105741</v>
      </c>
      <c r="D10" s="6" t="n">
        <v>1105567</v>
      </c>
    </row>
    <row r="11" spans="1:5">
      <c r="A11" s="4" t="s">
        <v>475</v>
      </c>
    </row>
    <row r="12" spans="1:5">
      <c r="A12" s="3" t="s">
        <v>468</v>
      </c>
    </row>
    <row r="13" spans="1:5">
      <c r="A13" s="4" t="s">
        <v>476</v>
      </c>
      <c r="B13" s="6" t="n">
        <v>1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7</v>
      </c>
      <c r="B1" s="2" t="s">
        <v>1</v>
      </c>
    </row>
    <row r="2" spans="1:4">
      <c r="B2" s="2" t="s">
        <v>39</v>
      </c>
      <c r="C2" s="2" t="s">
        <v>40</v>
      </c>
      <c r="D2" s="2" t="s">
        <v>91</v>
      </c>
    </row>
    <row r="3" spans="1:4">
      <c r="A3" s="3" t="s">
        <v>478</v>
      </c>
    </row>
    <row r="4" spans="1:4">
      <c r="A4" s="4" t="s">
        <v>159</v>
      </c>
      <c r="B4" s="6" t="n">
        <v>0</v>
      </c>
      <c r="C4" s="6" t="n">
        <v>160100</v>
      </c>
      <c r="D4" s="6" t="n">
        <v>94823</v>
      </c>
    </row>
    <row r="5" spans="1:4">
      <c r="A5" s="4" t="s">
        <v>165</v>
      </c>
      <c r="B5" s="5" t="n">
        <v>0</v>
      </c>
      <c r="C5" s="5" t="n">
        <v>2360000</v>
      </c>
      <c r="D5" s="5" t="n">
        <v>-586</v>
      </c>
    </row>
    <row r="6" spans="1:4">
      <c r="A6" s="4" t="s">
        <v>132</v>
      </c>
      <c r="B6" s="5" t="n">
        <v>0</v>
      </c>
      <c r="D6" s="5" t="n">
        <v>0</v>
      </c>
    </row>
    <row r="7" spans="1:4">
      <c r="A7" s="4" t="s">
        <v>176</v>
      </c>
      <c r="B7" s="5" t="n">
        <v>0</v>
      </c>
      <c r="C7" s="5" t="n">
        <v>22955</v>
      </c>
      <c r="D7" s="5" t="n">
        <v>0</v>
      </c>
    </row>
    <row r="8" spans="1:4">
      <c r="A8" s="4" t="s">
        <v>479</v>
      </c>
    </row>
    <row r="9" spans="1:4">
      <c r="A9" s="3" t="s">
        <v>478</v>
      </c>
    </row>
    <row r="10" spans="1:4">
      <c r="A10" s="4" t="s">
        <v>159</v>
      </c>
      <c r="B10" s="5" t="n">
        <v>0</v>
      </c>
      <c r="C10" s="5" t="n">
        <v>160100</v>
      </c>
      <c r="D10" s="5" t="n">
        <v>0</v>
      </c>
    </row>
    <row r="11" spans="1:4">
      <c r="A11" s="4" t="s">
        <v>331</v>
      </c>
    </row>
    <row r="12" spans="1:4">
      <c r="A12" s="3" t="s">
        <v>478</v>
      </c>
    </row>
    <row r="13" spans="1:4">
      <c r="A13" s="4" t="s">
        <v>159</v>
      </c>
      <c r="B13" s="5" t="n">
        <v>-3800000</v>
      </c>
      <c r="C13" s="5" t="n">
        <v>-2140000</v>
      </c>
      <c r="D13" s="5" t="n">
        <v>-293</v>
      </c>
    </row>
    <row r="14" spans="1:4">
      <c r="A14" s="4" t="s">
        <v>165</v>
      </c>
      <c r="B14" s="5" t="n">
        <v>3800000</v>
      </c>
      <c r="C14" s="5" t="n">
        <v>4500000</v>
      </c>
      <c r="D14" s="5" t="n">
        <v>0</v>
      </c>
    </row>
    <row r="15" spans="1:4">
      <c r="A15" s="4" t="s">
        <v>132</v>
      </c>
      <c r="B15" s="5" t="n">
        <v>0</v>
      </c>
      <c r="C15" s="5" t="n">
        <v>21150000</v>
      </c>
      <c r="D15" s="5" t="n">
        <v>0</v>
      </c>
    </row>
    <row r="16" spans="1:4">
      <c r="A16" s="4" t="s">
        <v>480</v>
      </c>
    </row>
    <row r="17" spans="1:4">
      <c r="A17" s="3" t="s">
        <v>478</v>
      </c>
    </row>
    <row r="18" spans="1:4">
      <c r="A18" s="4" t="s">
        <v>165</v>
      </c>
      <c r="B18" s="5" t="n">
        <v>0</v>
      </c>
      <c r="C18" s="5" t="n">
        <v>0</v>
      </c>
      <c r="D18" s="5" t="n">
        <v>-293</v>
      </c>
    </row>
    <row r="19" spans="1:4">
      <c r="A19" s="4" t="s">
        <v>132</v>
      </c>
      <c r="B19" s="5" t="n">
        <v>0</v>
      </c>
      <c r="C19" s="5" t="n">
        <v>3150000</v>
      </c>
      <c r="D19" s="5" t="n">
        <v>0</v>
      </c>
    </row>
    <row r="20" spans="1:4">
      <c r="A20" s="4" t="s">
        <v>481</v>
      </c>
    </row>
    <row r="21" spans="1:4">
      <c r="A21" s="3" t="s">
        <v>478</v>
      </c>
    </row>
    <row r="22" spans="1:4">
      <c r="A22" s="4" t="s">
        <v>176</v>
      </c>
      <c r="B22" s="5" t="n">
        <v>0</v>
      </c>
      <c r="C22" s="5" t="n">
        <v>7750</v>
      </c>
      <c r="D22" s="5" t="n">
        <v>0</v>
      </c>
    </row>
    <row r="23" spans="1:4">
      <c r="A23" s="4" t="s">
        <v>482</v>
      </c>
    </row>
    <row r="24" spans="1:4">
      <c r="A24" s="3" t="s">
        <v>478</v>
      </c>
    </row>
    <row r="25" spans="1:4">
      <c r="A25" s="4" t="s">
        <v>176</v>
      </c>
      <c r="B25" s="5" t="n">
        <v>0</v>
      </c>
      <c r="C25" s="5" t="n">
        <v>7455</v>
      </c>
      <c r="D25" s="5" t="n">
        <v>0</v>
      </c>
    </row>
    <row r="26" spans="1:4">
      <c r="A26" s="4" t="s">
        <v>483</v>
      </c>
    </row>
    <row r="27" spans="1:4">
      <c r="A27" s="3" t="s">
        <v>478</v>
      </c>
    </row>
    <row r="28" spans="1:4">
      <c r="A28" s="4" t="s">
        <v>176</v>
      </c>
      <c r="B28" s="6" t="n">
        <v>0</v>
      </c>
      <c r="C28" s="6" t="n">
        <v>7750</v>
      </c>
      <c r="D2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84</v>
      </c>
      <c r="B1" s="2" t="s">
        <v>1</v>
      </c>
    </row>
    <row r="2" spans="1:3">
      <c r="B2" s="2" t="s">
        <v>39</v>
      </c>
      <c r="C2" s="2" t="s">
        <v>40</v>
      </c>
    </row>
    <row r="3" spans="1:3">
      <c r="A3" s="4" t="s">
        <v>485</v>
      </c>
      <c r="B3" s="6" t="n">
        <v>106563</v>
      </c>
      <c r="C3" s="6" t="n">
        <v>72904</v>
      </c>
    </row>
    <row r="4" spans="1:3">
      <c r="A4" s="4" t="s">
        <v>486</v>
      </c>
      <c r="B4" s="5" t="n">
        <v>469823</v>
      </c>
      <c r="C4" s="5" t="n">
        <v>343136</v>
      </c>
    </row>
    <row r="5" spans="1:3">
      <c r="A5" s="4" t="s">
        <v>125</v>
      </c>
      <c r="B5" s="5" t="n">
        <v>576386</v>
      </c>
      <c r="C5" s="6" t="n">
        <v>416040</v>
      </c>
    </row>
    <row r="6" spans="1:3">
      <c r="A6" s="4" t="s">
        <v>487</v>
      </c>
    </row>
    <row r="7" spans="1:3">
      <c r="A7" s="4" t="s">
        <v>485</v>
      </c>
      <c r="B7" s="6" t="n">
        <v>2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21"/>
    <col customWidth="1" max="3" min="3" width="22"/>
    <col customWidth="1" max="4" min="4" width="21"/>
    <col customWidth="1" max="5" min="5" width="21"/>
  </cols>
  <sheetData>
    <row r="1" spans="1:5">
      <c r="A1" s="1" t="s">
        <v>488</v>
      </c>
      <c r="B1" s="2" t="s">
        <v>489</v>
      </c>
      <c r="C1" s="2" t="s">
        <v>490</v>
      </c>
      <c r="D1" s="2" t="s">
        <v>489</v>
      </c>
      <c r="E1" s="2" t="s">
        <v>491</v>
      </c>
    </row>
    <row r="2" spans="1:5">
      <c r="A2" s="4" t="s">
        <v>349</v>
      </c>
    </row>
    <row r="3" spans="1:5">
      <c r="A3" s="3" t="s">
        <v>492</v>
      </c>
    </row>
    <row r="4" spans="1:5">
      <c r="A4" s="4" t="s">
        <v>493</v>
      </c>
      <c r="B4" s="4" t="s">
        <v>494</v>
      </c>
    </row>
    <row r="5" spans="1:5">
      <c r="A5" s="4" t="s">
        <v>495</v>
      </c>
      <c r="B5" s="6" t="n">
        <v>16373223</v>
      </c>
      <c r="D5" s="6" t="n">
        <v>16373223</v>
      </c>
      <c r="E5" s="6" t="n">
        <v>17511836</v>
      </c>
    </row>
    <row r="6" spans="1:5">
      <c r="A6" s="4" t="s">
        <v>496</v>
      </c>
    </row>
    <row r="7" spans="1:5">
      <c r="A7" s="3" t="s">
        <v>492</v>
      </c>
    </row>
    <row r="8" spans="1:5">
      <c r="A8" s="4" t="s">
        <v>493</v>
      </c>
      <c r="B8" s="4" t="s">
        <v>497</v>
      </c>
    </row>
    <row r="9" spans="1:5">
      <c r="A9" s="4" t="s">
        <v>498</v>
      </c>
      <c r="B9" s="4" t="s">
        <v>499</v>
      </c>
    </row>
    <row r="10" spans="1:5">
      <c r="A10" s="4" t="s">
        <v>500</v>
      </c>
      <c r="C10" s="11" t="n">
        <v>50</v>
      </c>
      <c r="D10" s="6" t="n">
        <v>37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1</v>
      </c>
      <c r="B1" s="2" t="s">
        <v>1</v>
      </c>
    </row>
    <row r="2" spans="1:4">
      <c r="B2" s="2" t="s">
        <v>39</v>
      </c>
      <c r="C2" s="2" t="s">
        <v>40</v>
      </c>
      <c r="D2" s="2" t="s">
        <v>91</v>
      </c>
    </row>
    <row r="3" spans="1:4">
      <c r="A3" s="3" t="s">
        <v>198</v>
      </c>
    </row>
    <row r="4" spans="1:4">
      <c r="A4" s="4" t="s">
        <v>502</v>
      </c>
      <c r="B4" s="6" t="n">
        <v>0</v>
      </c>
      <c r="C4" s="6" t="n">
        <v>0</v>
      </c>
      <c r="D4" s="6" t="n">
        <v>0</v>
      </c>
    </row>
    <row r="5" spans="1:4">
      <c r="A5" s="4" t="s">
        <v>503</v>
      </c>
      <c r="B5" s="5" t="n">
        <v>0</v>
      </c>
      <c r="C5" s="5" t="n">
        <v>0</v>
      </c>
      <c r="D5" s="5" t="n">
        <v>0</v>
      </c>
    </row>
    <row r="6" spans="1:4">
      <c r="A6" s="4" t="s">
        <v>504</v>
      </c>
      <c r="B6" s="6" t="n">
        <v>0</v>
      </c>
      <c r="C6" s="6" t="n">
        <v>0</v>
      </c>
      <c r="D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39</v>
      </c>
      <c r="C2" s="2" t="s">
        <v>40</v>
      </c>
      <c r="D2" s="2" t="s">
        <v>91</v>
      </c>
    </row>
    <row r="3" spans="1:4">
      <c r="A3" s="3" t="s">
        <v>492</v>
      </c>
    </row>
    <row r="4" spans="1:4">
      <c r="A4" s="4" t="s">
        <v>104</v>
      </c>
      <c r="B4" s="6" t="n">
        <v>-1673735</v>
      </c>
      <c r="C4" s="6" t="n">
        <v>140988</v>
      </c>
      <c r="D4" s="6" t="n">
        <v>-1619040</v>
      </c>
    </row>
    <row r="5" spans="1:4">
      <c r="A5" s="4" t="s">
        <v>506</v>
      </c>
      <c r="B5" s="5" t="n">
        <v>-418434</v>
      </c>
      <c r="C5" s="5" t="n">
        <v>35247</v>
      </c>
      <c r="D5" s="5" t="n">
        <v>-404760</v>
      </c>
    </row>
    <row r="6" spans="1:4">
      <c r="A6" s="4" t="s">
        <v>507</v>
      </c>
      <c r="B6" s="5" t="n">
        <v>25045</v>
      </c>
      <c r="C6" s="5" t="n">
        <v>21841</v>
      </c>
      <c r="D6" s="5" t="n">
        <v>0</v>
      </c>
    </row>
    <row r="7" spans="1:4">
      <c r="A7" s="4" t="s">
        <v>508</v>
      </c>
      <c r="B7" s="5" t="n">
        <v>251378</v>
      </c>
      <c r="C7" s="5" t="n">
        <v>-217714</v>
      </c>
      <c r="D7" s="5" t="n">
        <v>485712</v>
      </c>
    </row>
    <row r="8" spans="1:4">
      <c r="A8" s="4" t="s">
        <v>509</v>
      </c>
      <c r="B8" s="5" t="n">
        <v>52945</v>
      </c>
      <c r="C8" s="5" t="n">
        <v>23950</v>
      </c>
      <c r="D8" s="5" t="n">
        <v>0</v>
      </c>
    </row>
    <row r="9" spans="1:4">
      <c r="A9" s="4" t="s">
        <v>504</v>
      </c>
      <c r="B9" s="5" t="n">
        <v>0</v>
      </c>
      <c r="C9" s="5" t="n">
        <v>0</v>
      </c>
      <c r="D9" s="5" t="n">
        <v>0</v>
      </c>
    </row>
    <row r="10" spans="1:4">
      <c r="A10" s="4" t="s">
        <v>510</v>
      </c>
    </row>
    <row r="11" spans="1:4">
      <c r="A11" s="3" t="s">
        <v>492</v>
      </c>
    </row>
    <row r="12" spans="1:4">
      <c r="A12" s="4" t="s">
        <v>511</v>
      </c>
      <c r="B12" s="5" t="n">
        <v>130962</v>
      </c>
      <c r="C12" s="5" t="n">
        <v>100390</v>
      </c>
      <c r="D12" s="5" t="n">
        <v>0</v>
      </c>
    </row>
    <row r="13" spans="1:4">
      <c r="A13" s="4" t="s">
        <v>512</v>
      </c>
    </row>
    <row r="14" spans="1:4">
      <c r="A14" s="3" t="s">
        <v>492</v>
      </c>
    </row>
    <row r="15" spans="1:4">
      <c r="A15" s="4" t="s">
        <v>511</v>
      </c>
      <c r="B15" s="6" t="n">
        <v>-41896</v>
      </c>
      <c r="C15" s="6" t="n">
        <v>36286</v>
      </c>
      <c r="D15" s="6" t="n">
        <v>-809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13</v>
      </c>
      <c r="B1" s="2" t="s">
        <v>39</v>
      </c>
      <c r="C1" s="2" t="s">
        <v>40</v>
      </c>
      <c r="D1" s="2" t="s">
        <v>91</v>
      </c>
    </row>
    <row r="2" spans="1:4">
      <c r="A2" s="3" t="s">
        <v>514</v>
      </c>
    </row>
    <row r="3" spans="1:4">
      <c r="A3" s="4" t="s">
        <v>515</v>
      </c>
      <c r="B3" s="6" t="n">
        <v>76895</v>
      </c>
      <c r="C3" s="6" t="n">
        <v>23950</v>
      </c>
    </row>
    <row r="4" spans="1:4">
      <c r="A4" s="4" t="s">
        <v>516</v>
      </c>
      <c r="B4" s="5" t="n">
        <v>76895</v>
      </c>
      <c r="C4" s="5" t="n">
        <v>23950</v>
      </c>
    </row>
    <row r="5" spans="1:4">
      <c r="A5" s="4" t="s">
        <v>517</v>
      </c>
      <c r="B5" s="5" t="n">
        <v>-76895</v>
      </c>
      <c r="C5" s="5" t="n">
        <v>-23950</v>
      </c>
      <c r="D5" s="6" t="n">
        <v>0</v>
      </c>
    </row>
    <row r="6" spans="1:4">
      <c r="A6" s="4" t="s">
        <v>518</v>
      </c>
      <c r="B6" s="5" t="n">
        <v>0</v>
      </c>
      <c r="C6" s="5" t="n">
        <v>0</v>
      </c>
    </row>
    <row r="7" spans="1:4">
      <c r="A7" s="4" t="s">
        <v>519</v>
      </c>
    </row>
    <row r="8" spans="1:4">
      <c r="A8" s="3" t="s">
        <v>514</v>
      </c>
    </row>
    <row r="9" spans="1:4">
      <c r="A9" s="4" t="s">
        <v>520</v>
      </c>
      <c r="B9" s="5" t="n">
        <v>181875</v>
      </c>
      <c r="C9" s="5" t="n">
        <v>12779</v>
      </c>
    </row>
    <row r="10" spans="1:4">
      <c r="A10" s="4" t="s">
        <v>521</v>
      </c>
    </row>
    <row r="11" spans="1:4">
      <c r="A11" s="3" t="s">
        <v>514</v>
      </c>
    </row>
    <row r="12" spans="1:4">
      <c r="A12" s="4" t="s">
        <v>520</v>
      </c>
      <c r="B12" s="6" t="n">
        <v>375086</v>
      </c>
      <c r="C12" s="6" t="n">
        <v>1747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39</v>
      </c>
      <c r="C2" s="2" t="s">
        <v>40</v>
      </c>
      <c r="D2" s="2" t="s">
        <v>91</v>
      </c>
    </row>
    <row r="3" spans="1:4">
      <c r="A3" s="3" t="s">
        <v>145</v>
      </c>
    </row>
    <row r="4" spans="1:4">
      <c r="A4" s="4" t="s">
        <v>106</v>
      </c>
      <c r="B4" s="6" t="n">
        <v>-1673735</v>
      </c>
      <c r="C4" s="6" t="n">
        <v>140988</v>
      </c>
      <c r="D4" s="6" t="n">
        <v>-1619040</v>
      </c>
    </row>
    <row r="5" spans="1:4">
      <c r="A5" s="3" t="s">
        <v>146</v>
      </c>
    </row>
    <row r="6" spans="1:4">
      <c r="A6" s="4" t="s">
        <v>147</v>
      </c>
      <c r="B6" s="5" t="n">
        <v>0</v>
      </c>
      <c r="C6" s="5" t="n">
        <v>0</v>
      </c>
      <c r="D6" s="5" t="n">
        <v>68925</v>
      </c>
    </row>
    <row r="7" spans="1:4">
      <c r="A7" s="4" t="s">
        <v>148</v>
      </c>
      <c r="B7" s="5" t="n">
        <v>0</v>
      </c>
      <c r="C7" s="5" t="n">
        <v>1972</v>
      </c>
      <c r="D7" s="5" t="n">
        <v>228933</v>
      </c>
    </row>
    <row r="8" spans="1:4">
      <c r="A8" s="4" t="s">
        <v>96</v>
      </c>
      <c r="B8" s="5" t="n">
        <v>876676</v>
      </c>
      <c r="C8" s="5" t="n">
        <v>1156494</v>
      </c>
      <c r="D8" s="5" t="n">
        <v>1187217</v>
      </c>
    </row>
    <row r="9" spans="1:4">
      <c r="A9" s="4" t="s">
        <v>149</v>
      </c>
      <c r="B9" s="5" t="n">
        <v>57418</v>
      </c>
      <c r="C9" s="5" t="n">
        <v>41216</v>
      </c>
      <c r="D9" s="5" t="n">
        <v>16250</v>
      </c>
    </row>
    <row r="10" spans="1:4">
      <c r="A10" s="4" t="s">
        <v>138</v>
      </c>
      <c r="B10" s="5" t="n">
        <v>247817</v>
      </c>
      <c r="C10" s="5" t="n">
        <v>0</v>
      </c>
      <c r="D10" s="5" t="n">
        <v>0</v>
      </c>
    </row>
    <row r="11" spans="1:4">
      <c r="A11" s="3" t="s">
        <v>150</v>
      </c>
    </row>
    <row r="12" spans="1:4">
      <c r="A12" s="4" t="s">
        <v>44</v>
      </c>
      <c r="B12" s="5" t="n">
        <v>409599</v>
      </c>
      <c r="C12" s="5" t="n">
        <v>244790</v>
      </c>
      <c r="D12" s="5" t="n">
        <v>-510760</v>
      </c>
    </row>
    <row r="13" spans="1:4">
      <c r="A13" s="4" t="s">
        <v>151</v>
      </c>
      <c r="B13" s="5" t="n">
        <v>0</v>
      </c>
      <c r="C13" s="5" t="n">
        <v>884849</v>
      </c>
      <c r="D13" s="5" t="n">
        <v>-319142</v>
      </c>
    </row>
    <row r="14" spans="1:4">
      <c r="A14" s="4" t="s">
        <v>152</v>
      </c>
      <c r="B14" s="5" t="n">
        <v>0</v>
      </c>
      <c r="C14" s="5" t="n">
        <v>107709</v>
      </c>
      <c r="D14" s="5" t="n">
        <v>0</v>
      </c>
    </row>
    <row r="15" spans="1:4">
      <c r="A15" s="4" t="s">
        <v>45</v>
      </c>
      <c r="B15" s="5" t="n">
        <v>-77419</v>
      </c>
      <c r="C15" s="5" t="n">
        <v>84207</v>
      </c>
      <c r="D15" s="5" t="n">
        <v>82127</v>
      </c>
    </row>
    <row r="16" spans="1:4">
      <c r="A16" s="4" t="s">
        <v>153</v>
      </c>
      <c r="B16" s="5" t="n">
        <v>-184344</v>
      </c>
      <c r="C16" s="5" t="n">
        <v>-48784</v>
      </c>
      <c r="D16" s="5" t="n">
        <v>189233</v>
      </c>
    </row>
    <row r="17" spans="1:4">
      <c r="A17" s="4" t="s">
        <v>58</v>
      </c>
      <c r="B17" s="5" t="n">
        <v>-109428</v>
      </c>
      <c r="C17" s="5" t="n">
        <v>-180777</v>
      </c>
      <c r="D17" s="5" t="n">
        <v>214243</v>
      </c>
    </row>
    <row r="18" spans="1:4">
      <c r="A18" s="4" t="s">
        <v>60</v>
      </c>
      <c r="B18" s="5" t="n">
        <v>11296</v>
      </c>
      <c r="C18" s="5" t="n">
        <v>-133</v>
      </c>
      <c r="D18" s="5" t="n">
        <v>-189</v>
      </c>
    </row>
    <row r="19" spans="1:4">
      <c r="A19" s="4" t="s">
        <v>61</v>
      </c>
      <c r="B19" s="5" t="n">
        <v>25373</v>
      </c>
      <c r="C19" s="5" t="n">
        <v>-52769</v>
      </c>
      <c r="D19" s="5" t="n">
        <v>106064</v>
      </c>
    </row>
    <row r="20" spans="1:4">
      <c r="A20" s="4" t="s">
        <v>62</v>
      </c>
      <c r="B20" s="5" t="n">
        <v>4036</v>
      </c>
      <c r="C20" s="5" t="n">
        <v>-155554</v>
      </c>
      <c r="D20" s="5" t="n">
        <v>50758</v>
      </c>
    </row>
    <row r="21" spans="1:4">
      <c r="A21" s="4" t="s">
        <v>154</v>
      </c>
      <c r="B21" s="5" t="n">
        <v>-27083</v>
      </c>
      <c r="C21" s="5" t="n">
        <v>-303989</v>
      </c>
      <c r="D21" s="5" t="n">
        <v>122644</v>
      </c>
    </row>
    <row r="22" spans="1:4">
      <c r="A22" s="4" t="s">
        <v>155</v>
      </c>
      <c r="B22" s="5" t="n">
        <v>-439794</v>
      </c>
      <c r="C22" s="5" t="n">
        <v>1920219</v>
      </c>
      <c r="D22" s="5" t="n">
        <v>-182737</v>
      </c>
    </row>
    <row r="23" spans="1:4">
      <c r="A23" s="3" t="s">
        <v>156</v>
      </c>
    </row>
    <row r="24" spans="1:4">
      <c r="A24" s="4" t="s">
        <v>157</v>
      </c>
      <c r="B24" s="5" t="n">
        <v>-545579</v>
      </c>
      <c r="C24" s="5" t="n">
        <v>-228389</v>
      </c>
      <c r="D24" s="5" t="n">
        <v>-1199773</v>
      </c>
    </row>
    <row r="25" spans="1:4">
      <c r="A25" s="4" t="s">
        <v>158</v>
      </c>
      <c r="B25" s="5" t="n">
        <v>0</v>
      </c>
      <c r="C25" s="5" t="n">
        <v>-2168</v>
      </c>
      <c r="D25" s="5" t="n">
        <v>-184367</v>
      </c>
    </row>
    <row r="26" spans="1:4">
      <c r="A26" s="4" t="s">
        <v>52</v>
      </c>
      <c r="B26" s="5" t="n">
        <v>-500000</v>
      </c>
      <c r="C26" s="5" t="n">
        <v>-783123</v>
      </c>
      <c r="D26" s="5" t="n">
        <v>-305397</v>
      </c>
    </row>
    <row r="27" spans="1:4">
      <c r="A27" s="4" t="s">
        <v>159</v>
      </c>
      <c r="B27" s="5" t="n">
        <v>0</v>
      </c>
      <c r="C27" s="5" t="n">
        <v>160100</v>
      </c>
      <c r="D27" s="5" t="n">
        <v>94823</v>
      </c>
    </row>
    <row r="28" spans="1:4">
      <c r="A28" s="4" t="s">
        <v>160</v>
      </c>
      <c r="B28" s="5" t="n">
        <v>-1045579</v>
      </c>
      <c r="C28" s="5" t="n">
        <v>-853580</v>
      </c>
      <c r="D28" s="5" t="n">
        <v>-1594714</v>
      </c>
    </row>
    <row r="29" spans="1:4">
      <c r="A29" s="3" t="s">
        <v>161</v>
      </c>
    </row>
    <row r="30" spans="1:4">
      <c r="A30" s="4" t="s">
        <v>162</v>
      </c>
      <c r="B30" s="5" t="n">
        <v>13650007</v>
      </c>
      <c r="C30" s="5" t="n">
        <v>0</v>
      </c>
      <c r="D30" s="5" t="n">
        <v>0</v>
      </c>
    </row>
    <row r="31" spans="1:4">
      <c r="A31" s="4" t="s">
        <v>163</v>
      </c>
      <c r="B31" s="5" t="n">
        <v>-525931</v>
      </c>
      <c r="C31" s="5" t="n">
        <v>-443315</v>
      </c>
      <c r="D31" s="5" t="n">
        <v>0</v>
      </c>
    </row>
    <row r="32" spans="1:4">
      <c r="A32" s="4" t="s">
        <v>164</v>
      </c>
      <c r="B32" s="5" t="n">
        <v>174</v>
      </c>
      <c r="C32" s="5" t="n">
        <v>-746398</v>
      </c>
      <c r="D32" s="5" t="n">
        <v>1615112</v>
      </c>
    </row>
    <row r="33" spans="1:4">
      <c r="A33" s="4" t="s">
        <v>165</v>
      </c>
      <c r="B33" s="5" t="n">
        <v>0</v>
      </c>
      <c r="C33" s="5" t="n">
        <v>2360000</v>
      </c>
      <c r="D33" s="5" t="n">
        <v>-586</v>
      </c>
    </row>
    <row r="34" spans="1:4">
      <c r="A34" s="4" t="s">
        <v>166</v>
      </c>
      <c r="B34" s="5" t="n">
        <v>13124250</v>
      </c>
      <c r="C34" s="5" t="n">
        <v>1170287</v>
      </c>
      <c r="D34" s="5" t="n">
        <v>1614526</v>
      </c>
    </row>
    <row r="35" spans="1:4">
      <c r="A35" s="4" t="s">
        <v>167</v>
      </c>
      <c r="B35" s="5" t="n">
        <v>0</v>
      </c>
      <c r="C35" s="5" t="n">
        <v>0</v>
      </c>
      <c r="D35" s="5" t="n">
        <v>0</v>
      </c>
    </row>
    <row r="36" spans="1:4">
      <c r="A36" s="4" t="s">
        <v>168</v>
      </c>
      <c r="B36" s="5" t="n">
        <v>11638877</v>
      </c>
      <c r="C36" s="5" t="n">
        <v>2236926</v>
      </c>
      <c r="D36" s="5" t="n">
        <v>-162925</v>
      </c>
    </row>
    <row r="37" spans="1:4">
      <c r="A37" s="4" t="s">
        <v>169</v>
      </c>
      <c r="B37" s="5" t="n">
        <v>4433292</v>
      </c>
      <c r="C37" s="5" t="n">
        <v>2196366</v>
      </c>
      <c r="D37" s="5" t="n">
        <v>2359291</v>
      </c>
    </row>
    <row r="38" spans="1:4">
      <c r="A38" s="4" t="s">
        <v>170</v>
      </c>
      <c r="B38" s="5" t="n">
        <v>16072169</v>
      </c>
      <c r="C38" s="5" t="n">
        <v>4433292</v>
      </c>
      <c r="D38" s="5" t="n">
        <v>2196366</v>
      </c>
    </row>
    <row r="39" spans="1:4">
      <c r="A39" s="3" t="s">
        <v>171</v>
      </c>
    </row>
    <row r="40" spans="1:4">
      <c r="A40" s="4" t="s">
        <v>172</v>
      </c>
      <c r="B40" s="5" t="n">
        <v>11991</v>
      </c>
      <c r="C40" s="5" t="n">
        <v>19614</v>
      </c>
      <c r="D40" s="5" t="n">
        <v>12721</v>
      </c>
    </row>
    <row r="41" spans="1:4">
      <c r="A41" s="4" t="s">
        <v>173</v>
      </c>
      <c r="B41" s="5" t="n">
        <v>0</v>
      </c>
      <c r="C41" s="5" t="n">
        <v>0</v>
      </c>
      <c r="D41" s="5" t="n">
        <v>0</v>
      </c>
    </row>
    <row r="42" spans="1:4">
      <c r="A42" s="3" t="s">
        <v>174</v>
      </c>
    </row>
    <row r="43" spans="1:4">
      <c r="A43" s="4" t="s">
        <v>132</v>
      </c>
      <c r="B43" s="5" t="n">
        <v>0</v>
      </c>
      <c r="D43" s="5" t="n">
        <v>0</v>
      </c>
    </row>
    <row r="44" spans="1:4">
      <c r="A44" s="4" t="s">
        <v>175</v>
      </c>
      <c r="B44" s="5" t="n">
        <v>0</v>
      </c>
      <c r="C44" s="5" t="n">
        <v>163401</v>
      </c>
      <c r="D44" s="5" t="n">
        <v>0</v>
      </c>
    </row>
    <row r="45" spans="1:4">
      <c r="A45" s="4" t="s">
        <v>176</v>
      </c>
      <c r="B45" s="5" t="n">
        <v>0</v>
      </c>
      <c r="C45" s="5" t="n">
        <v>22955</v>
      </c>
      <c r="D45" s="5" t="n">
        <v>0</v>
      </c>
    </row>
    <row r="46" spans="1:4">
      <c r="A46" s="4" t="s">
        <v>177</v>
      </c>
      <c r="B46" s="6" t="n">
        <v>118640</v>
      </c>
      <c r="C46" s="6" t="n">
        <v>89844</v>
      </c>
      <c r="D4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22</v>
      </c>
      <c r="B1" s="2" t="s">
        <v>39</v>
      </c>
      <c r="C1" s="2" t="s">
        <v>40</v>
      </c>
      <c r="D1" s="2" t="s">
        <v>91</v>
      </c>
    </row>
    <row r="2" spans="1:4">
      <c r="A2" s="3" t="s">
        <v>200</v>
      </c>
    </row>
    <row r="3" spans="1:4">
      <c r="A3" s="4" t="s">
        <v>67</v>
      </c>
      <c r="B3" s="6" t="n">
        <v>0</v>
      </c>
      <c r="C3" s="6" t="n">
        <v>27632</v>
      </c>
      <c r="D3" s="6" t="n">
        <v>3519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39</v>
      </c>
      <c r="C2" s="2" t="s">
        <v>40</v>
      </c>
      <c r="D2" s="2" t="s">
        <v>91</v>
      </c>
    </row>
    <row r="3" spans="1:4">
      <c r="A3" s="3" t="s">
        <v>524</v>
      </c>
    </row>
    <row r="4" spans="1:4">
      <c r="A4" s="4" t="s">
        <v>525</v>
      </c>
      <c r="B4" s="6" t="n">
        <v>264253</v>
      </c>
      <c r="C4" s="6" t="n">
        <v>351977</v>
      </c>
    </row>
    <row r="5" spans="1:4">
      <c r="A5" s="4" t="s">
        <v>526</v>
      </c>
      <c r="B5" s="5" t="n">
        <v>75695</v>
      </c>
      <c r="C5" s="5" t="n">
        <v>75214</v>
      </c>
    </row>
    <row r="6" spans="1:4">
      <c r="A6" s="4" t="s">
        <v>527</v>
      </c>
      <c r="B6" s="5" t="n">
        <v>16188</v>
      </c>
      <c r="C6" s="5" t="n">
        <v>17607</v>
      </c>
    </row>
    <row r="7" spans="1:4">
      <c r="A7" s="4" t="s">
        <v>528</v>
      </c>
      <c r="B7" s="5" t="n">
        <v>0</v>
      </c>
      <c r="C7" s="5" t="n">
        <v>-138617</v>
      </c>
    </row>
    <row r="8" spans="1:4">
      <c r="A8" s="4" t="s">
        <v>529</v>
      </c>
      <c r="B8" s="5" t="n">
        <v>12805</v>
      </c>
      <c r="C8" s="5" t="n">
        <v>-21572</v>
      </c>
    </row>
    <row r="9" spans="1:4">
      <c r="A9" s="4" t="s">
        <v>530</v>
      </c>
      <c r="B9" s="5" t="n">
        <v>368941</v>
      </c>
      <c r="C9" s="5" t="n">
        <v>284609</v>
      </c>
    </row>
    <row r="10" spans="1:4">
      <c r="A10" s="4" t="s">
        <v>531</v>
      </c>
      <c r="B10" s="5" t="n">
        <v>-4179</v>
      </c>
      <c r="C10" s="5" t="n">
        <v>-20356</v>
      </c>
    </row>
    <row r="11" spans="1:4">
      <c r="A11" s="4" t="s">
        <v>532</v>
      </c>
      <c r="B11" s="5" t="n">
        <v>364762</v>
      </c>
      <c r="C11" s="5" t="n">
        <v>264253</v>
      </c>
    </row>
    <row r="12" spans="1:4">
      <c r="A12" s="4" t="s">
        <v>533</v>
      </c>
      <c r="B12" s="5" t="n">
        <v>236621</v>
      </c>
      <c r="C12" s="5" t="n">
        <v>0</v>
      </c>
    </row>
    <row r="13" spans="1:4">
      <c r="A13" s="4" t="s">
        <v>534</v>
      </c>
      <c r="B13" s="5" t="n">
        <v>14496</v>
      </c>
      <c r="C13" s="5" t="n">
        <v>7920</v>
      </c>
    </row>
    <row r="14" spans="1:4">
      <c r="A14" s="4" t="s">
        <v>535</v>
      </c>
      <c r="B14" s="5" t="n">
        <v>105052</v>
      </c>
      <c r="C14" s="5" t="n">
        <v>248165</v>
      </c>
    </row>
    <row r="15" spans="1:4">
      <c r="A15" s="4" t="s">
        <v>529</v>
      </c>
      <c r="B15" s="5" t="n">
        <v>12223</v>
      </c>
      <c r="C15" s="5" t="n">
        <v>-19464</v>
      </c>
    </row>
    <row r="16" spans="1:4">
      <c r="A16" s="4" t="s">
        <v>536</v>
      </c>
      <c r="B16" s="5" t="n">
        <v>368392</v>
      </c>
      <c r="C16" s="5" t="n">
        <v>236621</v>
      </c>
    </row>
    <row r="17" spans="1:4">
      <c r="A17" s="4" t="s">
        <v>537</v>
      </c>
      <c r="B17" s="5" t="n">
        <v>6528</v>
      </c>
      <c r="C17" s="5" t="n">
        <v>0</v>
      </c>
    </row>
    <row r="18" spans="1:4">
      <c r="A18" s="4" t="s">
        <v>538</v>
      </c>
      <c r="B18" s="5" t="n">
        <v>374920</v>
      </c>
      <c r="C18" s="5" t="n">
        <v>236621</v>
      </c>
    </row>
    <row r="19" spans="1:4">
      <c r="A19" s="4" t="s">
        <v>539</v>
      </c>
      <c r="B19" s="5" t="n">
        <v>-10158</v>
      </c>
      <c r="C19" s="5" t="n">
        <v>0</v>
      </c>
    </row>
    <row r="20" spans="1:4">
      <c r="A20" s="4" t="s">
        <v>67</v>
      </c>
      <c r="B20" s="6" t="n">
        <v>0</v>
      </c>
      <c r="C20" s="6" t="n">
        <v>27632</v>
      </c>
      <c r="D20" s="6" t="n">
        <v>3519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39</v>
      </c>
      <c r="C2" s="2" t="s">
        <v>40</v>
      </c>
      <c r="D2" s="2" t="s">
        <v>91</v>
      </c>
    </row>
    <row r="3" spans="1:4">
      <c r="A3" s="3" t="s">
        <v>200</v>
      </c>
    </row>
    <row r="4" spans="1:4">
      <c r="A4" s="4" t="s">
        <v>541</v>
      </c>
      <c r="B4" s="6" t="n">
        <v>27632</v>
      </c>
      <c r="C4" s="6" t="n">
        <v>351977</v>
      </c>
    </row>
    <row r="5" spans="1:4">
      <c r="A5" s="4" t="s">
        <v>542</v>
      </c>
      <c r="B5" s="5" t="n">
        <v>77388</v>
      </c>
      <c r="C5" s="5" t="n">
        <v>379569</v>
      </c>
    </row>
    <row r="6" spans="1:4">
      <c r="A6" s="4" t="s">
        <v>543</v>
      </c>
      <c r="B6" s="5" t="n">
        <v>-549</v>
      </c>
      <c r="C6" s="5" t="n">
        <v>-20356</v>
      </c>
      <c r="D6" s="6" t="n">
        <v>9453</v>
      </c>
    </row>
    <row r="7" spans="1:4">
      <c r="A7" s="4" t="s">
        <v>544</v>
      </c>
      <c r="B7" s="5" t="n">
        <v>-105052</v>
      </c>
      <c r="C7" s="5" t="n">
        <v>-248165</v>
      </c>
    </row>
    <row r="8" spans="1:4">
      <c r="A8" s="4" t="s">
        <v>545</v>
      </c>
      <c r="B8" s="5" t="n">
        <v>0</v>
      </c>
      <c r="C8" s="5" t="n">
        <v>-433286</v>
      </c>
    </row>
    <row r="9" spans="1:4">
      <c r="A9" s="4" t="s">
        <v>529</v>
      </c>
      <c r="B9" s="5" t="n">
        <v>581</v>
      </c>
      <c r="C9" s="5" t="n">
        <v>-2107</v>
      </c>
    </row>
    <row r="10" spans="1:4">
      <c r="A10" s="4" t="s">
        <v>546</v>
      </c>
      <c r="B10" s="6" t="n">
        <v>0</v>
      </c>
      <c r="C10" s="6" t="n">
        <v>27632</v>
      </c>
      <c r="D10" s="6" t="n">
        <v>3519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s>
  <sheetData>
    <row r="1" spans="1:5">
      <c r="A1" s="1" t="s">
        <v>547</v>
      </c>
      <c r="B1" s="2" t="s">
        <v>1</v>
      </c>
    </row>
    <row r="2" spans="1:5">
      <c r="B2" s="2" t="s">
        <v>39</v>
      </c>
      <c r="C2" s="2" t="s">
        <v>40</v>
      </c>
      <c r="D2" s="2" t="s">
        <v>91</v>
      </c>
      <c r="E2" s="2" t="s">
        <v>548</v>
      </c>
    </row>
    <row r="3" spans="1:5">
      <c r="A3" s="3" t="s">
        <v>202</v>
      </c>
    </row>
    <row r="4" spans="1:5">
      <c r="A4" s="4" t="s">
        <v>549</v>
      </c>
      <c r="B4" s="6" t="n">
        <v>2000000</v>
      </c>
      <c r="C4" s="6" t="n">
        <v>2000000</v>
      </c>
    </row>
    <row r="5" spans="1:5">
      <c r="A5" s="4" t="s">
        <v>125</v>
      </c>
      <c r="B5" s="5" t="n">
        <v>2000000</v>
      </c>
      <c r="C5" s="5" t="n">
        <v>2000000</v>
      </c>
    </row>
    <row r="6" spans="1:5">
      <c r="A6" s="4" t="s">
        <v>487</v>
      </c>
    </row>
    <row r="7" spans="1:5">
      <c r="A7" s="3" t="s">
        <v>202</v>
      </c>
    </row>
    <row r="8" spans="1:5">
      <c r="A8" s="4" t="s">
        <v>550</v>
      </c>
      <c r="E8" s="6" t="n">
        <v>2000000</v>
      </c>
    </row>
    <row r="9" spans="1:5">
      <c r="A9" s="4" t="s">
        <v>551</v>
      </c>
      <c r="E9" s="4" t="s">
        <v>552</v>
      </c>
    </row>
    <row r="10" spans="1:5">
      <c r="A10" s="4" t="s">
        <v>553</v>
      </c>
      <c r="B10" s="6" t="n">
        <v>30009</v>
      </c>
      <c r="C10" s="6" t="n">
        <v>32468</v>
      </c>
      <c r="D10" s="6" t="n">
        <v>300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6"/>
    <col customWidth="1" max="5" min="5" width="30"/>
    <col customWidth="1" max="6" min="6" width="30"/>
    <col customWidth="1" max="7" min="7" width="20"/>
    <col customWidth="1" max="8" min="8" width="30"/>
  </cols>
  <sheetData>
    <row r="1" spans="1:8">
      <c r="A1" s="1" t="s">
        <v>554</v>
      </c>
      <c r="B1" s="2" t="s">
        <v>555</v>
      </c>
      <c r="C1" s="2" t="s">
        <v>556</v>
      </c>
      <c r="D1" s="2" t="s">
        <v>557</v>
      </c>
      <c r="E1" s="2" t="s">
        <v>558</v>
      </c>
      <c r="F1" s="2" t="s">
        <v>559</v>
      </c>
      <c r="G1" s="2" t="s">
        <v>560</v>
      </c>
      <c r="H1" s="2" t="s">
        <v>561</v>
      </c>
    </row>
    <row r="2" spans="1:8">
      <c r="A2" s="3" t="s">
        <v>562</v>
      </c>
    </row>
    <row r="3" spans="1:8">
      <c r="A3" s="4" t="s">
        <v>563</v>
      </c>
      <c r="C3" s="5" t="n">
        <v>100000000</v>
      </c>
      <c r="E3" s="5" t="n">
        <v>100000000</v>
      </c>
      <c r="F3" s="5" t="n">
        <v>37500000</v>
      </c>
      <c r="H3" s="5" t="n">
        <v>37500000</v>
      </c>
    </row>
    <row r="4" spans="1:8">
      <c r="A4" s="4" t="s">
        <v>564</v>
      </c>
      <c r="E4" s="9" t="n">
        <v>0.001</v>
      </c>
      <c r="F4" s="7" t="n">
        <v>0.00267</v>
      </c>
      <c r="H4" s="7" t="n">
        <v>0.00267</v>
      </c>
    </row>
    <row r="5" spans="1:8">
      <c r="A5" s="4" t="s">
        <v>565</v>
      </c>
      <c r="C5" s="12" t="n">
        <v>0.375</v>
      </c>
    </row>
    <row r="6" spans="1:8">
      <c r="A6" s="4" t="s">
        <v>88</v>
      </c>
      <c r="F6" s="5" t="n">
        <v>7363637</v>
      </c>
      <c r="G6" s="5" t="n">
        <v>16000000</v>
      </c>
      <c r="H6" s="5" t="n">
        <v>6000000</v>
      </c>
    </row>
    <row r="7" spans="1:8">
      <c r="A7" s="4" t="s">
        <v>566</v>
      </c>
      <c r="C7" s="5" t="n">
        <v>6000000</v>
      </c>
      <c r="F7" s="5" t="n">
        <v>7363637</v>
      </c>
      <c r="H7" s="5" t="n">
        <v>6000000</v>
      </c>
    </row>
    <row r="8" spans="1:8">
      <c r="A8" s="4" t="s">
        <v>567</v>
      </c>
      <c r="C8" s="5" t="n">
        <v>10000000</v>
      </c>
      <c r="F8" s="5" t="n">
        <v>3750000</v>
      </c>
      <c r="H8" s="5" t="n">
        <v>3750000</v>
      </c>
    </row>
    <row r="9" spans="1:8">
      <c r="A9" s="4" t="s">
        <v>357</v>
      </c>
    </row>
    <row r="10" spans="1:8">
      <c r="A10" s="3" t="s">
        <v>562</v>
      </c>
    </row>
    <row r="11" spans="1:8">
      <c r="A11" s="4" t="s">
        <v>358</v>
      </c>
      <c r="B11" s="5" t="n">
        <v>1363637</v>
      </c>
    </row>
    <row r="12" spans="1:8">
      <c r="A12" s="4" t="s">
        <v>566</v>
      </c>
      <c r="B12" s="5" t="n">
        <v>7363637</v>
      </c>
    </row>
    <row r="13" spans="1:8">
      <c r="A13" s="4" t="s">
        <v>568</v>
      </c>
      <c r="B13" s="6" t="n">
        <v>11</v>
      </c>
    </row>
    <row r="14" spans="1:8">
      <c r="A14" s="4" t="s">
        <v>569</v>
      </c>
      <c r="B14" s="6" t="n">
        <v>12500000</v>
      </c>
    </row>
    <row r="15" spans="1:8">
      <c r="A15" s="4" t="s">
        <v>341</v>
      </c>
    </row>
    <row r="16" spans="1:8">
      <c r="A16" s="3" t="s">
        <v>562</v>
      </c>
    </row>
    <row r="17" spans="1:8">
      <c r="A17" s="4" t="s">
        <v>570</v>
      </c>
      <c r="D17" s="5" t="n">
        <v>2</v>
      </c>
    </row>
    <row r="18" spans="1:8">
      <c r="A18" s="4" t="s">
        <v>571</v>
      </c>
      <c r="D18" s="5" t="n">
        <v>15999000</v>
      </c>
    </row>
    <row r="19" spans="1:8">
      <c r="A19" s="4" t="s">
        <v>331</v>
      </c>
    </row>
    <row r="20" spans="1:8">
      <c r="A20" s="3" t="s">
        <v>562</v>
      </c>
    </row>
    <row r="21" spans="1:8">
      <c r="A21" s="4" t="s">
        <v>358</v>
      </c>
      <c r="E21" s="5" t="n">
        <v>1000</v>
      </c>
    </row>
    <row r="22" spans="1:8">
      <c r="A22" s="4" t="s">
        <v>572</v>
      </c>
      <c r="D22" s="6" t="n">
        <v>21150000</v>
      </c>
    </row>
    <row r="23" spans="1:8">
      <c r="A23" s="4" t="s">
        <v>573</v>
      </c>
      <c r="C23" s="5" t="n">
        <v>5222222</v>
      </c>
    </row>
    <row r="24" spans="1:8">
      <c r="A24" s="4" t="s">
        <v>334</v>
      </c>
    </row>
    <row r="25" spans="1:8">
      <c r="A25" s="3" t="s">
        <v>562</v>
      </c>
    </row>
    <row r="26" spans="1:8">
      <c r="A26" s="4" t="s">
        <v>572</v>
      </c>
      <c r="D26" s="6" t="n">
        <v>3150000</v>
      </c>
    </row>
    <row r="27" spans="1:8">
      <c r="A27" s="4" t="s">
        <v>573</v>
      </c>
      <c r="C27" s="5" t="n">
        <v>777778</v>
      </c>
    </row>
    <row r="28" spans="1:8">
      <c r="A28" s="4" t="s">
        <v>334</v>
      </c>
    </row>
    <row r="29" spans="1:8">
      <c r="A29" s="3" t="s">
        <v>562</v>
      </c>
    </row>
    <row r="30" spans="1:8">
      <c r="A30" s="4" t="s">
        <v>574</v>
      </c>
      <c r="C30" s="4" t="s">
        <v>336</v>
      </c>
      <c r="E30" s="4" t="s">
        <v>336</v>
      </c>
    </row>
    <row r="31" spans="1:8">
      <c r="A31" s="4" t="s">
        <v>331</v>
      </c>
    </row>
    <row r="32" spans="1:8">
      <c r="A32" s="3" t="s">
        <v>562</v>
      </c>
    </row>
    <row r="33" spans="1:8">
      <c r="A33" s="4" t="s">
        <v>332</v>
      </c>
      <c r="C33" s="4" t="s">
        <v>333</v>
      </c>
      <c r="E33" s="4" t="s">
        <v>3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75</v>
      </c>
      <c r="B1" s="2" t="s">
        <v>576</v>
      </c>
      <c r="C1" s="2" t="s">
        <v>39</v>
      </c>
      <c r="D1" s="2" t="s">
        <v>40</v>
      </c>
      <c r="E1" s="2" t="s">
        <v>91</v>
      </c>
    </row>
    <row r="2" spans="1:5">
      <c r="A2" s="3" t="s">
        <v>577</v>
      </c>
    </row>
    <row r="3" spans="1:5">
      <c r="A3" s="4" t="s">
        <v>578</v>
      </c>
      <c r="C3" s="6" t="n">
        <v>247817</v>
      </c>
      <c r="D3" s="6" t="n">
        <v>0</v>
      </c>
      <c r="E3" s="6" t="n">
        <v>0</v>
      </c>
    </row>
    <row r="4" spans="1:5">
      <c r="A4" s="4" t="s">
        <v>579</v>
      </c>
      <c r="C4" s="6" t="n">
        <v>4822159</v>
      </c>
    </row>
    <row r="5" spans="1:5">
      <c r="A5" s="4" t="s">
        <v>580</v>
      </c>
    </row>
    <row r="6" spans="1:5">
      <c r="A6" s="3" t="s">
        <v>577</v>
      </c>
    </row>
    <row r="7" spans="1:5">
      <c r="A7" s="4" t="s">
        <v>581</v>
      </c>
      <c r="B7" s="5" t="n">
        <v>1700000</v>
      </c>
    </row>
    <row r="8" spans="1:5">
      <c r="A8" s="4" t="s">
        <v>582</v>
      </c>
      <c r="B8" s="5" t="n">
        <v>637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583</v>
      </c>
      <c r="B1" s="2" t="s">
        <v>584</v>
      </c>
      <c r="C1" s="2" t="s">
        <v>584</v>
      </c>
    </row>
    <row r="2" spans="1:3">
      <c r="A2" s="3" t="s">
        <v>577</v>
      </c>
    </row>
    <row r="3" spans="1:3">
      <c r="A3" s="4" t="s">
        <v>585</v>
      </c>
      <c r="C3" s="4" t="s">
        <v>586</v>
      </c>
    </row>
    <row r="4" spans="1:3">
      <c r="A4" s="4" t="s">
        <v>587</v>
      </c>
      <c r="B4" s="4" t="s">
        <v>588</v>
      </c>
    </row>
    <row r="5" spans="1:3">
      <c r="A5" s="4" t="s">
        <v>589</v>
      </c>
      <c r="B5" s="13" t="n">
        <v>0.9203</v>
      </c>
    </row>
    <row r="6" spans="1:3">
      <c r="A6" s="4" t="s">
        <v>590</v>
      </c>
    </row>
    <row r="7" spans="1:3">
      <c r="A7" s="3" t="s">
        <v>577</v>
      </c>
    </row>
    <row r="8" spans="1:3">
      <c r="A8" s="4" t="s">
        <v>585</v>
      </c>
      <c r="C8" s="4" t="s">
        <v>591</v>
      </c>
    </row>
    <row r="9" spans="1:3">
      <c r="A9" s="4" t="s">
        <v>592</v>
      </c>
      <c r="C9" s="4" t="s">
        <v>593</v>
      </c>
    </row>
    <row r="10" spans="1:3">
      <c r="A10" s="4" t="s">
        <v>594</v>
      </c>
      <c r="B10" s="8" t="n">
        <v>7.01</v>
      </c>
      <c r="C10" s="8" t="n">
        <v>7.01</v>
      </c>
    </row>
    <row r="11" spans="1:3">
      <c r="A11" s="4" t="s">
        <v>595</v>
      </c>
    </row>
    <row r="12" spans="1:3">
      <c r="A12" s="3" t="s">
        <v>577</v>
      </c>
    </row>
    <row r="13" spans="1:3">
      <c r="A13" s="4" t="s">
        <v>592</v>
      </c>
      <c r="C13" s="4" t="s">
        <v>596</v>
      </c>
    </row>
    <row r="14" spans="1:3">
      <c r="A14" s="4" t="s">
        <v>594</v>
      </c>
      <c r="B14" s="8" t="n">
        <v>8.26</v>
      </c>
      <c r="C14" s="8" t="n">
        <v>8.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97</v>
      </c>
      <c r="B1" s="2" t="s">
        <v>39</v>
      </c>
      <c r="C1" s="2" t="s">
        <v>39</v>
      </c>
      <c r="D1" s="2" t="s">
        <v>40</v>
      </c>
    </row>
    <row r="2" spans="1:4">
      <c r="A2" s="3" t="s">
        <v>206</v>
      </c>
    </row>
    <row r="3" spans="1:4">
      <c r="A3" s="4" t="s">
        <v>598</v>
      </c>
      <c r="B3" s="5" t="n">
        <v>637500</v>
      </c>
      <c r="C3" s="5" t="n">
        <v>637500</v>
      </c>
      <c r="D3" s="5" t="n">
        <v>0</v>
      </c>
    </row>
    <row r="4" spans="1:4">
      <c r="A4" s="4" t="s">
        <v>599</v>
      </c>
      <c r="C4" s="5" t="n">
        <v>637500</v>
      </c>
    </row>
    <row r="5" spans="1:4">
      <c r="A5" s="4" t="s">
        <v>600</v>
      </c>
      <c r="C5" s="5" t="n">
        <v>0</v>
      </c>
    </row>
    <row r="6" spans="1:4">
      <c r="A6" s="4" t="s">
        <v>601</v>
      </c>
      <c r="C6" s="5" t="n">
        <v>0</v>
      </c>
    </row>
    <row r="7" spans="1:4">
      <c r="A7" s="4" t="s">
        <v>602</v>
      </c>
      <c r="B7" s="5" t="n">
        <v>637500</v>
      </c>
      <c r="C7" s="5" t="n">
        <v>637500</v>
      </c>
      <c r="D7" s="5" t="n">
        <v>0</v>
      </c>
    </row>
    <row r="8" spans="1:4">
      <c r="A8" s="4" t="s">
        <v>603</v>
      </c>
      <c r="B8" s="5" t="n">
        <v>637500</v>
      </c>
      <c r="C8" s="5" t="n">
        <v>637500</v>
      </c>
    </row>
    <row r="9" spans="1:4">
      <c r="A9" s="4" t="s">
        <v>604</v>
      </c>
      <c r="B9" s="5" t="n">
        <v>18750</v>
      </c>
      <c r="C9" s="5" t="n">
        <v>18750</v>
      </c>
    </row>
    <row r="10" spans="1:4">
      <c r="A10" s="4" t="s">
        <v>605</v>
      </c>
      <c r="C10" s="6" t="n">
        <v>0</v>
      </c>
    </row>
    <row r="11" spans="1:4">
      <c r="A11" s="4" t="s">
        <v>606</v>
      </c>
      <c r="C11" s="5" t="n">
        <v>11</v>
      </c>
    </row>
    <row r="12" spans="1:4">
      <c r="A12" s="4" t="s">
        <v>607</v>
      </c>
      <c r="C12" s="5" t="n">
        <v>0</v>
      </c>
    </row>
    <row r="13" spans="1:4">
      <c r="A13" s="4" t="s">
        <v>608</v>
      </c>
      <c r="C13" s="5" t="n">
        <v>0</v>
      </c>
    </row>
    <row r="14" spans="1:4">
      <c r="A14" s="4" t="s">
        <v>609</v>
      </c>
      <c r="B14" s="6" t="n">
        <v>11</v>
      </c>
      <c r="C14" s="5" t="n">
        <v>11</v>
      </c>
    </row>
    <row r="15" spans="1:4">
      <c r="A15" s="4" t="s">
        <v>610</v>
      </c>
      <c r="B15" s="5" t="n">
        <v>11</v>
      </c>
      <c r="C15" s="5" t="n">
        <v>11</v>
      </c>
    </row>
    <row r="16" spans="1:4">
      <c r="A16" s="4" t="s">
        <v>611</v>
      </c>
      <c r="B16" s="6" t="n">
        <v>11</v>
      </c>
      <c r="C16" s="6" t="n">
        <v>11</v>
      </c>
    </row>
    <row r="17" spans="1:4">
      <c r="A17" s="4" t="s">
        <v>612</v>
      </c>
      <c r="C17" s="4" t="s">
        <v>613</v>
      </c>
    </row>
    <row r="18" spans="1:4">
      <c r="A18" s="4" t="s">
        <v>614</v>
      </c>
      <c r="B18" s="4" t="s">
        <v>615</v>
      </c>
    </row>
    <row r="19" spans="1:4">
      <c r="A19" s="4" t="s">
        <v>616</v>
      </c>
      <c r="B19" s="4" t="s">
        <v>617</v>
      </c>
    </row>
    <row r="20" spans="1:4">
      <c r="A20" s="4" t="s">
        <v>618</v>
      </c>
      <c r="C20" s="6" t="n">
        <v>0</v>
      </c>
    </row>
    <row r="21" spans="1:4">
      <c r="A21" s="4" t="s">
        <v>619</v>
      </c>
      <c r="B21" s="6" t="n">
        <v>0</v>
      </c>
      <c r="C21" s="5" t="n">
        <v>0</v>
      </c>
    </row>
    <row r="22" spans="1:4">
      <c r="A22" s="4" t="s">
        <v>620</v>
      </c>
      <c r="B22" s="5" t="n">
        <v>0</v>
      </c>
      <c r="C22" s="5" t="n">
        <v>0</v>
      </c>
    </row>
    <row r="23" spans="1:4">
      <c r="A23" s="4" t="s">
        <v>621</v>
      </c>
      <c r="B23" s="6" t="n">
        <v>0</v>
      </c>
      <c r="C2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2</v>
      </c>
      <c r="B1" s="2" t="s">
        <v>1</v>
      </c>
    </row>
    <row r="2" spans="1:4">
      <c r="B2" s="2" t="s">
        <v>39</v>
      </c>
      <c r="C2" s="2" t="s">
        <v>40</v>
      </c>
      <c r="D2" s="2" t="s">
        <v>91</v>
      </c>
    </row>
    <row r="3" spans="1:4">
      <c r="A3" s="3" t="s">
        <v>623</v>
      </c>
    </row>
    <row r="4" spans="1:4">
      <c r="A4" s="4" t="s">
        <v>108</v>
      </c>
      <c r="B4" s="6" t="n">
        <v>-1673735</v>
      </c>
      <c r="C4" s="6" t="n">
        <v>140988</v>
      </c>
      <c r="D4" s="6" t="n">
        <v>-1619040</v>
      </c>
    </row>
    <row r="5" spans="1:4">
      <c r="A5" s="3" t="s">
        <v>624</v>
      </c>
    </row>
    <row r="6" spans="1:4">
      <c r="A6" s="4" t="s">
        <v>625</v>
      </c>
      <c r="B6" s="5" t="n">
        <v>6048568</v>
      </c>
      <c r="C6" s="5" t="n">
        <v>6000000</v>
      </c>
      <c r="D6" s="5" t="n">
        <v>6000000</v>
      </c>
    </row>
    <row r="7" spans="1:4">
      <c r="A7" s="4" t="s">
        <v>626</v>
      </c>
      <c r="B7" s="8" t="n">
        <v>-0.28</v>
      </c>
      <c r="C7" s="8" t="n">
        <v>0.02</v>
      </c>
      <c r="D7" s="8" t="n">
        <v>-0.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627</v>
      </c>
      <c r="B1" s="2" t="s">
        <v>2</v>
      </c>
    </row>
    <row r="2" spans="1:2">
      <c r="A2" s="3" t="s">
        <v>208</v>
      </c>
    </row>
    <row r="3" spans="1:2">
      <c r="A3" s="4" t="s">
        <v>628</v>
      </c>
      <c r="B3" s="5" t="n">
        <v>637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39</v>
      </c>
    </row>
    <row r="3" spans="1:2">
      <c r="A3" s="3" t="s">
        <v>178</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39</v>
      </c>
      <c r="C2" s="2" t="s">
        <v>40</v>
      </c>
      <c r="D2" s="2" t="s">
        <v>91</v>
      </c>
    </row>
    <row r="3" spans="1:4">
      <c r="A3" s="3" t="s">
        <v>630</v>
      </c>
    </row>
    <row r="4" spans="1:4">
      <c r="A4" s="4" t="s">
        <v>631</v>
      </c>
      <c r="B4" s="6" t="n">
        <v>2732032</v>
      </c>
    </row>
    <row r="5" spans="1:4">
      <c r="A5" s="4" t="s">
        <v>632</v>
      </c>
      <c r="B5" s="5" t="n">
        <v>7583088</v>
      </c>
    </row>
    <row r="6" spans="1:4">
      <c r="A6" s="4" t="s">
        <v>633</v>
      </c>
      <c r="B6" s="5" t="n">
        <v>0</v>
      </c>
    </row>
    <row r="7" spans="1:4">
      <c r="A7" s="4" t="s">
        <v>634</v>
      </c>
      <c r="B7" s="5" t="n">
        <v>1184831</v>
      </c>
      <c r="C7" s="6" t="n">
        <v>901106</v>
      </c>
      <c r="D7" s="6" t="n">
        <v>958023</v>
      </c>
    </row>
    <row r="8" spans="1:4">
      <c r="A8" s="4" t="s">
        <v>635</v>
      </c>
    </row>
    <row r="9" spans="1:4">
      <c r="A9" s="3" t="s">
        <v>630</v>
      </c>
    </row>
    <row r="10" spans="1:4">
      <c r="A10" s="4" t="s">
        <v>636</v>
      </c>
      <c r="B10" s="5" t="n">
        <v>516614</v>
      </c>
    </row>
    <row r="11" spans="1:4">
      <c r="A11" s="4" t="s">
        <v>637</v>
      </c>
      <c r="B11" s="5" t="n">
        <v>0</v>
      </c>
    </row>
    <row r="12" spans="1:4">
      <c r="A12" s="4" t="s">
        <v>638</v>
      </c>
      <c r="B12" s="5" t="n">
        <v>0</v>
      </c>
    </row>
    <row r="13" spans="1:4">
      <c r="A13" s="4" t="s">
        <v>639</v>
      </c>
    </row>
    <row r="14" spans="1:4">
      <c r="A14" s="3" t="s">
        <v>630</v>
      </c>
    </row>
    <row r="15" spans="1:4">
      <c r="A15" s="4" t="s">
        <v>636</v>
      </c>
      <c r="B15" s="5" t="n">
        <v>358400</v>
      </c>
    </row>
    <row r="16" spans="1:4">
      <c r="A16" s="4" t="s">
        <v>637</v>
      </c>
      <c r="B16" s="5" t="n">
        <v>0</v>
      </c>
    </row>
    <row r="17" spans="1:4">
      <c r="A17" s="4" t="s">
        <v>638</v>
      </c>
      <c r="B17" s="5" t="n">
        <v>0</v>
      </c>
    </row>
    <row r="18" spans="1:4">
      <c r="A18" s="4" t="s">
        <v>640</v>
      </c>
    </row>
    <row r="19" spans="1:4">
      <c r="A19" s="3" t="s">
        <v>630</v>
      </c>
    </row>
    <row r="20" spans="1:4">
      <c r="A20" s="4" t="s">
        <v>636</v>
      </c>
      <c r="B20" s="5" t="n">
        <v>158214</v>
      </c>
    </row>
    <row r="21" spans="1:4">
      <c r="A21" s="4" t="s">
        <v>637</v>
      </c>
      <c r="B21" s="5" t="n">
        <v>0</v>
      </c>
    </row>
    <row r="22" spans="1:4">
      <c r="A22" s="4" t="s">
        <v>638</v>
      </c>
      <c r="B22" s="5" t="n">
        <v>0</v>
      </c>
    </row>
    <row r="23" spans="1:4">
      <c r="A23" s="4" t="s">
        <v>641</v>
      </c>
    </row>
    <row r="24" spans="1:4">
      <c r="A24" s="3" t="s">
        <v>630</v>
      </c>
    </row>
    <row r="25" spans="1:4">
      <c r="A25" s="4" t="s">
        <v>642</v>
      </c>
      <c r="B25" s="5" t="n">
        <v>98479</v>
      </c>
    </row>
    <row r="26" spans="1:4">
      <c r="A26" s="4" t="s">
        <v>643</v>
      </c>
      <c r="B26" s="5" t="n">
        <v>3533088</v>
      </c>
    </row>
    <row r="27" spans="1:4">
      <c r="A27" s="4" t="s">
        <v>644</v>
      </c>
      <c r="B27" s="5" t="n">
        <v>0</v>
      </c>
    </row>
    <row r="28" spans="1:4">
      <c r="A28" s="4" t="s">
        <v>645</v>
      </c>
    </row>
    <row r="29" spans="1:4">
      <c r="A29" s="3" t="s">
        <v>630</v>
      </c>
    </row>
    <row r="30" spans="1:4">
      <c r="A30" s="4" t="s">
        <v>642</v>
      </c>
      <c r="B30" s="5" t="n">
        <v>29793</v>
      </c>
    </row>
    <row r="31" spans="1:4">
      <c r="A31" s="4" t="s">
        <v>643</v>
      </c>
      <c r="B31" s="5" t="n">
        <v>0</v>
      </c>
    </row>
    <row r="32" spans="1:4">
      <c r="A32" s="4" t="s">
        <v>644</v>
      </c>
      <c r="B32" s="5" t="n">
        <v>0</v>
      </c>
    </row>
    <row r="33" spans="1:4">
      <c r="A33" s="4" t="s">
        <v>646</v>
      </c>
    </row>
    <row r="34" spans="1:4">
      <c r="A34" s="3" t="s">
        <v>630</v>
      </c>
    </row>
    <row r="35" spans="1:4">
      <c r="A35" s="4" t="s">
        <v>642</v>
      </c>
      <c r="B35" s="5" t="n">
        <v>68686</v>
      </c>
    </row>
    <row r="36" spans="1:4">
      <c r="A36" s="4" t="s">
        <v>643</v>
      </c>
      <c r="B36" s="5" t="n">
        <v>233088</v>
      </c>
    </row>
    <row r="37" spans="1:4">
      <c r="A37" s="4" t="s">
        <v>644</v>
      </c>
      <c r="B37" s="5" t="n">
        <v>0</v>
      </c>
    </row>
    <row r="38" spans="1:4">
      <c r="A38" s="4" t="s">
        <v>647</v>
      </c>
    </row>
    <row r="39" spans="1:4">
      <c r="A39" s="3" t="s">
        <v>630</v>
      </c>
    </row>
    <row r="40" spans="1:4">
      <c r="A40" s="4" t="s">
        <v>642</v>
      </c>
      <c r="B40" s="5" t="n">
        <v>0</v>
      </c>
    </row>
    <row r="41" spans="1:4">
      <c r="A41" s="4" t="s">
        <v>643</v>
      </c>
      <c r="B41" s="5" t="n">
        <v>3300000</v>
      </c>
    </row>
    <row r="42" spans="1:4">
      <c r="A42" s="4" t="s">
        <v>644</v>
      </c>
      <c r="B42" s="5" t="n">
        <v>0</v>
      </c>
    </row>
    <row r="43" spans="1:4">
      <c r="A43" s="4" t="s">
        <v>648</v>
      </c>
    </row>
    <row r="44" spans="1:4">
      <c r="A44" s="3" t="s">
        <v>630</v>
      </c>
    </row>
    <row r="45" spans="1:4">
      <c r="A45" s="4" t="s">
        <v>631</v>
      </c>
      <c r="B45" s="5" t="n">
        <v>2116939</v>
      </c>
    </row>
    <row r="46" spans="1:4">
      <c r="A46" s="4" t="s">
        <v>632</v>
      </c>
      <c r="B46" s="5" t="n">
        <v>4050000</v>
      </c>
    </row>
    <row r="47" spans="1:4">
      <c r="A47" s="4" t="s">
        <v>633</v>
      </c>
      <c r="B47" s="5" t="n">
        <v>0</v>
      </c>
    </row>
    <row r="48" spans="1:4">
      <c r="A48" s="4" t="s">
        <v>649</v>
      </c>
    </row>
    <row r="49" spans="1:4">
      <c r="A49" s="3" t="s">
        <v>630</v>
      </c>
    </row>
    <row r="50" spans="1:4">
      <c r="A50" s="4" t="s">
        <v>636</v>
      </c>
      <c r="B50" s="5" t="n">
        <v>83639</v>
      </c>
    </row>
    <row r="51" spans="1:4">
      <c r="A51" s="4" t="s">
        <v>637</v>
      </c>
      <c r="B51" s="5" t="n">
        <v>0</v>
      </c>
    </row>
    <row r="52" spans="1:4">
      <c r="A52" s="4" t="s">
        <v>638</v>
      </c>
      <c r="B52" s="5" t="n">
        <v>0</v>
      </c>
    </row>
    <row r="53" spans="1:4">
      <c r="A53" s="4" t="s">
        <v>650</v>
      </c>
    </row>
    <row r="54" spans="1:4">
      <c r="A54" s="3" t="s">
        <v>630</v>
      </c>
    </row>
    <row r="55" spans="1:4">
      <c r="A55" s="4" t="s">
        <v>642</v>
      </c>
      <c r="B55" s="5" t="n">
        <v>150000</v>
      </c>
    </row>
    <row r="56" spans="1:4">
      <c r="A56" s="4" t="s">
        <v>643</v>
      </c>
      <c r="B56" s="5" t="n">
        <v>300000</v>
      </c>
    </row>
    <row r="57" spans="1:4">
      <c r="A57" s="4" t="s">
        <v>644</v>
      </c>
      <c r="B57" s="5" t="n">
        <v>0</v>
      </c>
    </row>
    <row r="58" spans="1:4">
      <c r="A58" s="4" t="s">
        <v>651</v>
      </c>
    </row>
    <row r="59" spans="1:4">
      <c r="A59" s="3" t="s">
        <v>630</v>
      </c>
    </row>
    <row r="60" spans="1:4">
      <c r="A60" s="4" t="s">
        <v>642</v>
      </c>
      <c r="B60" s="5" t="n">
        <v>0</v>
      </c>
    </row>
    <row r="61" spans="1:4">
      <c r="A61" s="4" t="s">
        <v>643</v>
      </c>
      <c r="B61" s="5" t="n">
        <v>1250000</v>
      </c>
    </row>
    <row r="62" spans="1:4">
      <c r="A62" s="4" t="s">
        <v>644</v>
      </c>
      <c r="B62" s="5" t="n">
        <v>0</v>
      </c>
    </row>
    <row r="63" spans="1:4">
      <c r="A63" s="4" t="s">
        <v>652</v>
      </c>
    </row>
    <row r="64" spans="1:4">
      <c r="A64" s="3" t="s">
        <v>630</v>
      </c>
    </row>
    <row r="65" spans="1:4">
      <c r="A65" s="4" t="s">
        <v>642</v>
      </c>
      <c r="B65" s="5" t="n">
        <v>200000</v>
      </c>
    </row>
    <row r="66" spans="1:4">
      <c r="A66" s="4" t="s">
        <v>643</v>
      </c>
      <c r="B66" s="5" t="n">
        <v>0</v>
      </c>
    </row>
    <row r="67" spans="1:4">
      <c r="A67" s="4" t="s">
        <v>644</v>
      </c>
      <c r="B67" s="5" t="n">
        <v>0</v>
      </c>
    </row>
    <row r="68" spans="1:4">
      <c r="A68" s="4" t="s">
        <v>653</v>
      </c>
    </row>
    <row r="69" spans="1:4">
      <c r="A69" s="3" t="s">
        <v>630</v>
      </c>
    </row>
    <row r="70" spans="1:4">
      <c r="A70" s="4" t="s">
        <v>642</v>
      </c>
      <c r="B70" s="5" t="n">
        <v>0</v>
      </c>
    </row>
    <row r="71" spans="1:4">
      <c r="A71" s="4" t="s">
        <v>643</v>
      </c>
      <c r="B71" s="5" t="n">
        <v>1250000</v>
      </c>
    </row>
    <row r="72" spans="1:4">
      <c r="A72" s="4" t="s">
        <v>644</v>
      </c>
      <c r="B72" s="5" t="n">
        <v>0</v>
      </c>
    </row>
    <row r="73" spans="1:4">
      <c r="A73" s="4" t="s">
        <v>654</v>
      </c>
    </row>
    <row r="74" spans="1:4">
      <c r="A74" s="3" t="s">
        <v>630</v>
      </c>
    </row>
    <row r="75" spans="1:4">
      <c r="A75" s="4" t="s">
        <v>642</v>
      </c>
      <c r="B75" s="5" t="n">
        <v>1200000</v>
      </c>
    </row>
    <row r="76" spans="1:4">
      <c r="A76" s="4" t="s">
        <v>643</v>
      </c>
      <c r="B76" s="5" t="n">
        <v>1200000</v>
      </c>
    </row>
    <row r="77" spans="1:4">
      <c r="A77" s="4" t="s">
        <v>644</v>
      </c>
      <c r="B77" s="5" t="n">
        <v>0</v>
      </c>
    </row>
    <row r="78" spans="1:4">
      <c r="A78" s="4" t="s">
        <v>655</v>
      </c>
    </row>
    <row r="79" spans="1:4">
      <c r="A79" s="3" t="s">
        <v>630</v>
      </c>
    </row>
    <row r="80" spans="1:4">
      <c r="A80" s="4" t="s">
        <v>642</v>
      </c>
      <c r="B80" s="5" t="n">
        <v>0</v>
      </c>
    </row>
    <row r="81" spans="1:4">
      <c r="A81" s="4" t="s">
        <v>643</v>
      </c>
      <c r="B81" s="5" t="n">
        <v>50000</v>
      </c>
    </row>
    <row r="82" spans="1:4">
      <c r="A82" s="4" t="s">
        <v>644</v>
      </c>
      <c r="B82" s="5" t="n">
        <v>0</v>
      </c>
    </row>
    <row r="83" spans="1:4">
      <c r="A83" s="4" t="s">
        <v>656</v>
      </c>
    </row>
    <row r="84" spans="1:4">
      <c r="A84" s="3" t="s">
        <v>630</v>
      </c>
    </row>
    <row r="85" spans="1:4">
      <c r="A85" s="4" t="s">
        <v>642</v>
      </c>
      <c r="B85" s="5" t="n">
        <v>483300</v>
      </c>
    </row>
    <row r="86" spans="1:4">
      <c r="A86" s="4" t="s">
        <v>643</v>
      </c>
      <c r="B86" s="5" t="n">
        <v>0</v>
      </c>
    </row>
    <row r="87" spans="1:4">
      <c r="A87" s="4" t="s">
        <v>644</v>
      </c>
      <c r="B87"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57</v>
      </c>
      <c r="B1" s="2" t="s">
        <v>354</v>
      </c>
      <c r="C1" s="2" t="s">
        <v>39</v>
      </c>
      <c r="D1" s="2" t="s">
        <v>40</v>
      </c>
      <c r="E1" s="2" t="s">
        <v>91</v>
      </c>
    </row>
    <row r="2" spans="1:5">
      <c r="A2" s="3" t="s">
        <v>212</v>
      </c>
    </row>
    <row r="3" spans="1:5">
      <c r="A3" s="4" t="s">
        <v>106</v>
      </c>
      <c r="C3" s="6" t="n">
        <v>-1673735</v>
      </c>
      <c r="D3" s="6" t="n">
        <v>140988</v>
      </c>
      <c r="E3" s="6" t="n">
        <v>-1619040</v>
      </c>
    </row>
    <row r="4" spans="1:5">
      <c r="A4" s="4" t="s">
        <v>155</v>
      </c>
      <c r="C4" s="5" t="n">
        <v>-439794</v>
      </c>
      <c r="D4" s="5" t="n">
        <v>1920219</v>
      </c>
      <c r="E4" s="5" t="n">
        <v>-182737</v>
      </c>
    </row>
    <row r="5" spans="1:5">
      <c r="A5" s="4" t="s">
        <v>76</v>
      </c>
      <c r="C5" s="5" t="n">
        <v>-20783084</v>
      </c>
      <c r="D5" s="5" t="n">
        <v>-19109349</v>
      </c>
    </row>
    <row r="6" spans="1:5">
      <c r="A6" s="4" t="s">
        <v>658</v>
      </c>
      <c r="C6" s="5" t="n">
        <v>12335657</v>
      </c>
    </row>
    <row r="7" spans="1:5">
      <c r="A7" s="4" t="s">
        <v>427</v>
      </c>
      <c r="B7" s="6" t="n">
        <v>9640000</v>
      </c>
      <c r="C7" s="6" t="n">
        <v>12241339</v>
      </c>
      <c r="D7" s="6" t="n">
        <v>898735</v>
      </c>
      <c r="E7" s="6" t="n">
        <v>182632</v>
      </c>
    </row>
    <row r="8" spans="1:5">
      <c r="A8" s="4" t="s">
        <v>659</v>
      </c>
      <c r="B8" s="6" t="n">
        <v>1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60</v>
      </c>
      <c r="B1" s="2" t="s">
        <v>661</v>
      </c>
      <c r="C1" s="2" t="s">
        <v>39</v>
      </c>
      <c r="D1" s="2" t="s">
        <v>662</v>
      </c>
      <c r="E1" s="2" t="s">
        <v>40</v>
      </c>
    </row>
    <row r="2" spans="1:5">
      <c r="A2" s="4" t="s">
        <v>88</v>
      </c>
      <c r="C2" s="5" t="n">
        <v>7363637</v>
      </c>
      <c r="D2" s="5" t="n">
        <v>16000000</v>
      </c>
      <c r="E2" s="5" t="n">
        <v>6000000</v>
      </c>
    </row>
    <row r="3" spans="1:5">
      <c r="A3" s="4" t="s">
        <v>663</v>
      </c>
    </row>
    <row r="4" spans="1:5">
      <c r="A4" s="4" t="s">
        <v>88</v>
      </c>
      <c r="B4" s="5" t="n">
        <v>12500</v>
      </c>
    </row>
    <row r="5" spans="1:5">
      <c r="A5" s="4" t="s">
        <v>664</v>
      </c>
    </row>
    <row r="6" spans="1:5">
      <c r="A6" s="4" t="s">
        <v>88</v>
      </c>
      <c r="B6" s="5" t="n">
        <v>318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39</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9:22:58Z</dcterms:created>
  <dcterms:modified xmlns:dcterms="http://purl.org/dc/terms/" xmlns:xsi="http://www.w3.org/2001/XMLSchema-instance" xsi:type="dcterms:W3CDTF">2020-06-12T19:22:58Z</dcterms:modified>
</cp:coreProperties>
</file>